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And Business" sheetId="9" r:id="rId9"/>
    <s:sheet name="Basis Of Presentation And Summa" sheetId="10" r:id="rId10"/>
    <s:sheet name="Acquisitions and Divestitures" sheetId="11" r:id="rId11"/>
    <s:sheet name="Fair Value Measurements" sheetId="12" r:id="rId12"/>
    <s:sheet name="Derivative And Financial Instru" sheetId="13" r:id="rId13"/>
    <s:sheet name="Long-Term Debt" sheetId="14" r:id="rId14"/>
    <s:sheet name="Oil And Natural Gas Properties" sheetId="15" r:id="rId15"/>
    <s:sheet name="Asset Retirement Obligation" sheetId="16" r:id="rId16"/>
    <s:sheet name="Intangible Assets" sheetId="17" r:id="rId17"/>
    <s:sheet name="Investments" sheetId="18" r:id="rId18"/>
    <s:sheet name="Commitments And Contingencies" sheetId="19" r:id="rId19"/>
    <s:sheet name="Related Party Transactions" sheetId="20" r:id="rId20"/>
    <s:sheet name="Unit-Based Compensation" sheetId="21" r:id="rId21"/>
    <s:sheet name="Distributions To Unitholders" sheetId="22" r:id="rId22"/>
    <s:sheet name="Members' Equity_Partners' Capit" sheetId="23" r:id="rId23"/>
    <s:sheet name="Reportable Segments" sheetId="24" r:id="rId24"/>
    <s:sheet name="Variable Interest Entities" sheetId="25" r:id="rId25"/>
    <s:sheet name="Subsequent Events" sheetId="26" r:id="rId26"/>
    <s:sheet name="Basis Of Presentation And Sum27" sheetId="27" r:id="rId27"/>
    <s:sheet name="Acquisitions and Divestitures (" sheetId="28" r:id="rId28"/>
    <s:sheet name="Fair Value Measurements (Tables" sheetId="29" r:id="rId29"/>
    <s:sheet name="Derivative And Financial Inst30" sheetId="30" r:id="rId30"/>
    <s:sheet name="Oil And Natural Gas Properties " sheetId="31" r:id="rId31"/>
    <s:sheet name="Asset Retirement Obligation (Ta" sheetId="32" r:id="rId32"/>
    <s:sheet name="Intangible Assets (Tables)" sheetId="33" r:id="rId33"/>
    <s:sheet name="Unit-Based Compensation (Tables" sheetId="34" r:id="rId34"/>
    <s:sheet name="Members' Equity_Partners' Cap35" sheetId="35" r:id="rId35"/>
    <s:sheet name="Reportable Segments (Tables)" sheetId="36" r:id="rId36"/>
    <s:sheet name="Variable Interest Entities (Tab" sheetId="37" r:id="rId37"/>
    <s:sheet name="Organization And Business (Deta" sheetId="38" r:id="rId38"/>
    <s:sheet name="Basis Of Presentation And Sum39" sheetId="39" r:id="rId39"/>
    <s:sheet name="Acquisitions and Divestitures40" sheetId="40" r:id="rId40"/>
    <s:sheet name="Acquisitions and Divestitures41" sheetId="41" r:id="rId41"/>
    <s:sheet name="Acquisitions and Divestitures42" sheetId="42" r:id="rId42"/>
    <s:sheet name="Fair Value Measurements (Detail" sheetId="43" r:id="rId43"/>
    <s:sheet name="Fair Value Measurements (Embedd" sheetId="44" r:id="rId44"/>
    <s:sheet name="Derivative And Financial Inst45" sheetId="45" r:id="rId45"/>
    <s:sheet name="Derivative And Financial Inst46" sheetId="46" r:id="rId46"/>
    <s:sheet name="Derivative And Financial Inst47" sheetId="47" r:id="rId47"/>
    <s:sheet name="Derivative And Financial Inst48" sheetId="48" r:id="rId48"/>
    <s:sheet name="Long-Term Debt (Details)" sheetId="49" r:id="rId49"/>
    <s:sheet name="Oil and Natural Gas Propertie50" sheetId="50" r:id="rId50"/>
    <s:sheet name="Oil And Natural Gas Propertie51" sheetId="51" r:id="rId51"/>
    <s:sheet name="Oil and Natural Gas Propertie52" sheetId="52" r:id="rId52"/>
    <s:sheet name="Asset Retirement Obligation (De" sheetId="53" r:id="rId53"/>
    <s:sheet name="Intangible Assets (Details)" sheetId="54" r:id="rId54"/>
    <s:sheet name="Investments (Details)" sheetId="55" r:id="rId55"/>
    <s:sheet name="Commitments And Contingencies (" sheetId="56" r:id="rId56"/>
    <s:sheet name="Related Party Transactions (Det" sheetId="57" r:id="rId57"/>
    <s:sheet name="Unit-Based Compensation (Detail" sheetId="58" r:id="rId58"/>
    <s:sheet name="Unit-Based Compensation (Restri" sheetId="59" r:id="rId59"/>
    <s:sheet name="Distributions To Unitholders (D" sheetId="60" r:id="rId60"/>
    <s:sheet name="Members' Equity_Partners' Cap61" sheetId="61" r:id="rId61"/>
    <s:sheet name="Members Equity Partners Capital" sheetId="62" r:id="rId62"/>
    <s:sheet name="Members' Equity_Partners' Cap63" sheetId="63" r:id="rId63"/>
    <s:sheet name="Reportable Segments (Segment In" sheetId="64" r:id="rId64"/>
    <s:sheet name="Reportable Segments (Assets by " sheetId="65" r:id="rId65"/>
    <s:sheet name="Variable Interest Entities (Det"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17">
  <si>
    <t>Document and Entity Information - shares</t>
  </si>
  <si>
    <t>9 Months Ended</t>
  </si>
  <si>
    <t>Sep. 30, 2016</t>
  </si>
  <si>
    <t>Oct. 28, 2016</t>
  </si>
  <si>
    <t>Document And Entity Information</t>
  </si>
  <si>
    <t>Document Type</t>
  </si>
  <si>
    <t>10-Q</t>
  </si>
  <si>
    <t>Amendment Flag</t>
  </si>
  <si>
    <t>false</t>
  </si>
  <si>
    <t>Document Period End Date</t>
  </si>
  <si>
    <t>Sep. 30,
		2016</t>
  </si>
  <si>
    <t>Document Fiscal Year Focus</t>
  </si>
  <si>
    <t>Document Fiscal Period Focus</t>
  </si>
  <si>
    <t>Q3</t>
  </si>
  <si>
    <t>Entity Registrant Name</t>
  </si>
  <si>
    <t>Sanchez Production Partners LP</t>
  </si>
  <si>
    <t>Entity Central Index Key</t>
  </si>
  <si>
    <t>Current Fiscal Year End Date</t>
  </si>
  <si>
    <t>--12-31</t>
  </si>
  <si>
    <t>Entity Filer Category</t>
  </si>
  <si>
    <t>Smaller Reporting Company</t>
  </si>
  <si>
    <t>Entity Common Stock, Shares Outstanding</t>
  </si>
  <si>
    <t>Entity Current Reporting Status</t>
  </si>
  <si>
    <t>Yes</t>
  </si>
  <si>
    <t>Condensed Consolidated Statements Of Operations - USD ($) $ in Thousands</t>
  </si>
  <si>
    <t>3 Months Ended</t>
  </si>
  <si>
    <t>Sep. 30, 2015</t>
  </si>
  <si>
    <t>Revenues</t>
  </si>
  <si>
    <t>Natural gas sales</t>
  </si>
  <si>
    <t>Oil sales</t>
  </si>
  <si>
    <t>Natural gas liquid sales</t>
  </si>
  <si>
    <t>Gathering and transportation sales</t>
  </si>
  <si>
    <t>Total revenues</t>
  </si>
  <si>
    <t>Operating expenses:</t>
  </si>
  <si>
    <t>Lease operating expenses</t>
  </si>
  <si>
    <t>Transportation operating expenses</t>
  </si>
  <si>
    <t>Cost of sales</t>
  </si>
  <si>
    <t>Production taxes</t>
  </si>
  <si>
    <t>General and administrative</t>
  </si>
  <si>
    <t>Unit compensation expense</t>
  </si>
  <si>
    <t>(Gain) loss on sale of assets</t>
  </si>
  <si>
    <t>Depreciation, depletion and amortization</t>
  </si>
  <si>
    <t>Asset impairments</t>
  </si>
  <si>
    <t>Accretion expense</t>
  </si>
  <si>
    <t>Total operating expenses</t>
  </si>
  <si>
    <t>Other expense (income)</t>
  </si>
  <si>
    <t>Interest expense, net</t>
  </si>
  <si>
    <t>Gain on embedded derivatives</t>
  </si>
  <si>
    <t>Earnings from equity investments</t>
  </si>
  <si>
    <t>Total other expenses (income)</t>
  </si>
  <si>
    <t>Total (income) expenses</t>
  </si>
  <si>
    <t>Income (loss) before income taxes</t>
  </si>
  <si>
    <t>Income tax expense</t>
  </si>
  <si>
    <t>Net income (loss)</t>
  </si>
  <si>
    <t>Less:</t>
  </si>
  <si>
    <t>Preferred unit paid-in-kind distributions</t>
  </si>
  <si>
    <t>Preferred unit distributions</t>
  </si>
  <si>
    <t>Preferred unit amortization</t>
  </si>
  <si>
    <t>Net income (loss) attributable to common unitholders</t>
  </si>
  <si>
    <t>Income (loss) per unit</t>
  </si>
  <si>
    <t>Weighted Average Units Outstanding - Basic</t>
  </si>
  <si>
    <t>Weighted Average Units Outstanding - Diluted</t>
  </si>
  <si>
    <t>Class A Units</t>
  </si>
  <si>
    <t>Net income (loss) per unit - Basic and diluted</t>
  </si>
  <si>
    <t>Weighted Average Units Outstanding - Basic and diluted</t>
  </si>
  <si>
    <t>Class B Units</t>
  </si>
  <si>
    <t>Common Units</t>
  </si>
  <si>
    <t>Net income (loss) per unit, Basic (in dollars per unit)</t>
  </si>
  <si>
    <t>Net income (loss) per unit, Diluted (in dollars per unit)</t>
  </si>
  <si>
    <t>Condensed Consolidated Statements Of Operations (Parenthetical)</t>
  </si>
  <si>
    <t>Aug. 03, 2015</t>
  </si>
  <si>
    <t>Condensed Consolidated Statements Of Operations</t>
  </si>
  <si>
    <t>Reverse stock split ratio</t>
  </si>
  <si>
    <t>Condensed Consolidated Balance Sheets - USD ($) $ in Thousands</t>
  </si>
  <si>
    <t>Dec. 31, 2015</t>
  </si>
  <si>
    <t>Current assets</t>
  </si>
  <si>
    <t>Cash and cash equivalents</t>
  </si>
  <si>
    <t>Restricted cash</t>
  </si>
  <si>
    <t>Accounts receivable</t>
  </si>
  <si>
    <t>Accounts receivable - related entities</t>
  </si>
  <si>
    <t>Prepaid expenses</t>
  </si>
  <si>
    <t>Fair value of derivative instruments</t>
  </si>
  <si>
    <t>Total current assets</t>
  </si>
  <si>
    <t>Oil and natural gas properties and related equipment</t>
  </si>
  <si>
    <t>Oil and natural gas properties, equipment and facilities (successful efforts method)</t>
  </si>
  <si>
    <t>Gathering and transportation assets</t>
  </si>
  <si>
    <t>Material and supplies</t>
  </si>
  <si>
    <t>Less accumulated depreciation, depletion, amortization, accretion and impairments</t>
  </si>
  <si>
    <t>Oil and natural gas properties and equipment, net</t>
  </si>
  <si>
    <t>Other assets</t>
  </si>
  <si>
    <t>Intangible assets, net</t>
  </si>
  <si>
    <t>Equity investment</t>
  </si>
  <si>
    <t>Other non-current assets</t>
  </si>
  <si>
    <t>Total assets</t>
  </si>
  <si>
    <t>Current liabilities</t>
  </si>
  <si>
    <t>Accounts payable and accrued liabilities</t>
  </si>
  <si>
    <t>Accounts payable and accrued liabilities - related entities</t>
  </si>
  <si>
    <t>Royalties payable</t>
  </si>
  <si>
    <t>Total current liabilities</t>
  </si>
  <si>
    <t>Other liabilities</t>
  </si>
  <si>
    <t>Asset retirement obligation</t>
  </si>
  <si>
    <t>Embedded derivatives</t>
  </si>
  <si>
    <t>Long-term debt, net of debt issuance costs</t>
  </si>
  <si>
    <t>Total other liabilities</t>
  </si>
  <si>
    <t>Total liabilities</t>
  </si>
  <si>
    <t>Commitments and contingencies (See Note 11)</t>
  </si>
  <si>
    <t xml:space="preserve"> </t>
  </si>
  <si>
    <t>Mezzanine equity</t>
  </si>
  <si>
    <t>Class B preferred units, 19,444,445 units issued and outstanding as of September 30, 2016 and December 31, 2015, respectively</t>
  </si>
  <si>
    <t>Partners' capital (deficit)</t>
  </si>
  <si>
    <t>Total partners' deficit</t>
  </si>
  <si>
    <t>Total liabilities and partners' capital</t>
  </si>
  <si>
    <t>Class A Preferred</t>
  </si>
  <si>
    <t>Class A preferred units, zero units issued and outstanding as of September 30, 2016 and 11,409,131 units issued and outstanding as of December 31, 2015</t>
  </si>
  <si>
    <t>Common units, 4,429,915 units issued and outstanding as of September 30, 2016 and 3,240,812 units issued and outstanding as of December 31, 2015</t>
  </si>
  <si>
    <t>Condensed Consolidated Balance Sheets (Parenthetical)</t>
  </si>
  <si>
    <t>Sep. 30, 2016shares</t>
  </si>
  <si>
    <t>Dec. 31, 2015shares</t>
  </si>
  <si>
    <t>Class B preferred units, issued</t>
  </si>
  <si>
    <t>Class B preferred units, outstanding</t>
  </si>
  <si>
    <t>Class A preferred units, issued</t>
  </si>
  <si>
    <t>Class A preferred units, outstanding</t>
  </si>
  <si>
    <t>Units, issued</t>
  </si>
  <si>
    <t>Units, outstanding</t>
  </si>
  <si>
    <t>Condensed Consolidated Statements Of Cash Flows - USD ($) $ in Thousands</t>
  </si>
  <si>
    <t>Cash flows from operating activities:</t>
  </si>
  <si>
    <t>Adjustments to reconcile net income (loss) to cash provided by operating activities:</t>
  </si>
  <si>
    <t>Amortization of debt issuance costs</t>
  </si>
  <si>
    <t>Revisions to asset retirement obligation included in DD&amp;A</t>
  </si>
  <si>
    <t>Accretion of plugging and abandonment liability</t>
  </si>
  <si>
    <t>Distributions (return on investment) from equity investments</t>
  </si>
  <si>
    <t>Equity earnings in affiliate</t>
  </si>
  <si>
    <t>Bad debt expense</t>
  </si>
  <si>
    <t>(Gain)/Loss from disposition of property and equipment</t>
  </si>
  <si>
    <t>Total mark-to-market gains (losses) on commodity derivative contracts</t>
  </si>
  <si>
    <t>Cash mark-to-market settlements on commodity derivative contracts</t>
  </si>
  <si>
    <t>Cash settlements on terminated commodity derivatives</t>
  </si>
  <si>
    <t>Premiums paid on derivative contracts</t>
  </si>
  <si>
    <t>LTIP unit compensation</t>
  </si>
  <si>
    <t>Gain on embedded derivative</t>
  </si>
  <si>
    <t>Amortization of intangible assets</t>
  </si>
  <si>
    <t>Costs for plug and abandon activities</t>
  </si>
  <si>
    <t>Changes in Operating Assets and Liabilities:</t>
  </si>
  <si>
    <t>Decrease in accounts receivable</t>
  </si>
  <si>
    <t>(Increase) decrease in accounts receivable - related entities</t>
  </si>
  <si>
    <t>Increase in accounts payable - related entities</t>
  </si>
  <si>
    <t>(Increase) decrease in prepaid expenses</t>
  </si>
  <si>
    <t>(Increase) decrease in other assets</t>
  </si>
  <si>
    <t>(Decrease) increase in accounts payable/accrued liabilities</t>
  </si>
  <si>
    <t>Decrease in royalties payable</t>
  </si>
  <si>
    <t>Net cash provided by operating activities</t>
  </si>
  <si>
    <t>Cash flows from investing activities:</t>
  </si>
  <si>
    <t>Cash paid for acquisitions</t>
  </si>
  <si>
    <t>Development of oil and natural gas properties</t>
  </si>
  <si>
    <t>Proceeds from sale of assets</t>
  </si>
  <si>
    <t>Purchases of equity affiliate</t>
  </si>
  <si>
    <t>Net cash used in investing activities</t>
  </si>
  <si>
    <t>Cash flows from financing activities:</t>
  </si>
  <si>
    <t>Proceeds from issuance of preferred units</t>
  </si>
  <si>
    <t>Payments for offering costs</t>
  </si>
  <si>
    <t>Proceeds from issuance of debt</t>
  </si>
  <si>
    <t>Repayment of debt</t>
  </si>
  <si>
    <t>Issuance of common units</t>
  </si>
  <si>
    <t>Repurchase of common units under repurchase program</t>
  </si>
  <si>
    <t>Units tendered by employees for tax withholdings</t>
  </si>
  <si>
    <t>Distributions to unitholders</t>
  </si>
  <si>
    <t>Class B preferred unit cash distributions</t>
  </si>
  <si>
    <t>Debt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Acquisition of oil and natural gas properties in exchange for common units</t>
  </si>
  <si>
    <t>Cash paid during the period for interest</t>
  </si>
  <si>
    <t>Cash paid during the period for income taxes</t>
  </si>
  <si>
    <t>Condensed Consolidated Statements of Changes in Members’ Equity/Partners’ Capital - USD ($) $ in Thousands</t>
  </si>
  <si>
    <t>Total</t>
  </si>
  <si>
    <t>Balance at Dec. 31, 2014</t>
  </si>
  <si>
    <t>Balance (in shares) at Dec. 31, 2014</t>
  </si>
  <si>
    <t>Units tendered by employees for tax withholding</t>
  </si>
  <si>
    <t>Units tendered by employees for tax withholding (in shares)</t>
  </si>
  <si>
    <t>Balance at Mar. 05, 2015</t>
  </si>
  <si>
    <t>Balance (in shares) at Mar. 05, 2015</t>
  </si>
  <si>
    <t>Class A Units converted to common units</t>
  </si>
  <si>
    <t>Class A Units converted to common units (in shares)</t>
  </si>
  <si>
    <t>Class B Units converted to common units upon limited partnership conversion</t>
  </si>
  <si>
    <t>Class B Units converted to common units upon limited partnership conversion (in shares)</t>
  </si>
  <si>
    <t>Unit-based compensation programs</t>
  </si>
  <si>
    <t>Unit-based compensation programs (in shares)</t>
  </si>
  <si>
    <t>Private placement of Class A Preferred Units, net of offering costs</t>
  </si>
  <si>
    <t>Private placement of Class A Preferred Units, net of offering costs (in shares)</t>
  </si>
  <si>
    <t>Beneficial conversion feature of Class A Preferred Units</t>
  </si>
  <si>
    <t>Preferred unit paid-in-kind distributions (in shares)</t>
  </si>
  <si>
    <t>Issuance of common units (in shares)</t>
  </si>
  <si>
    <t>Common units retired via unit repurchase program</t>
  </si>
  <si>
    <t>Common units retired via unit repurchase program (in shares)</t>
  </si>
  <si>
    <t>Common units issued for acquisition of properties</t>
  </si>
  <si>
    <t>Common units issued for acquisition of properties (in shares)</t>
  </si>
  <si>
    <t>Common units received and retired for acquisition of properties</t>
  </si>
  <si>
    <t>Common units received and retired for acquisition of properties (in shares)</t>
  </si>
  <si>
    <t>Cash distributions</t>
  </si>
  <si>
    <t>Distributions - Class B preferred units</t>
  </si>
  <si>
    <t>Balance at Dec. 31, 2015</t>
  </si>
  <si>
    <t>Balance (in shares) at Dec. 31, 2015</t>
  </si>
  <si>
    <t>Units forfeited by employees (in shares)</t>
  </si>
  <si>
    <t>Offering costs</t>
  </si>
  <si>
    <t>Balance at Sep. 30, 2016</t>
  </si>
  <si>
    <t>Balance (in shares) at Sep. 30, 2016</t>
  </si>
  <si>
    <t>Condensed Consolidated Statements of Changes in Members’ Equity/Partners’ Capital (Parenthetical) $ in Millions</t>
  </si>
  <si>
    <t>Dec. 31, 2015USD ($)</t>
  </si>
  <si>
    <t>Organization And Business</t>
  </si>
  <si>
    <t>1. ORGANIZATION AND BUSINESS
Organization
Sanchez Production Partners LP, a Delaware limited partnership (together with our consolidated subsidiaries “SPP”, “we”, “us”, “our” or the “Partnership”), is a publicly-traded limited partnership focused on the acquisition, development, ownership and operation of midstream and production assets in North America. SPP completed its initial public offering on November 20, 2006, as Constellation Energy Partners LLC (“CEP” or the “Company”). We have entered into a shared services agreement (the “Services Agreement”) with SP Holdings, LLC (the “Manager”), the sole member of our general partner, pursuant to which the Manager provides services that the Partnership requires to operate its business, including overhead, technical, administrative, marketing, accounting, operational, information systems, financial, compliance, insurance, acquisition, disposition and financing services. On March 6, 2015, the Company’s unitholders approved the conversion of Sanchez Production Partners LLC to a Delaware limited partnership and the name was changed to Sanchez Production Partners LP. The Manager owns the general partner of SPP and all of SPP’s incentive distribution rights. Our common units are currently listed on the NYSE MKT under the symbol “SPP.”
Historically, our operations have consisted of the production of proved reserves located in the Cherokee Basin in Oklahoma and Kansas, the Woodford Shale in the Arkoma Basin in Oklahoma, the Central Kansas Uplift in Kansas, the Eagle Ford Shale in South Texas and in other areas of Texas and Louisiana. In October 2015, we consummated the acquisition of midstream assets in the Eagle Ford Shale from Sanchez Energy Corporation (“SN”) and entered into a 15-year gathering and processing agreement with SN. In July 2016, we sold a portion of our oil and gas properties in the Mid-Continent region and acquired a 50% interest in a gathering system owned by Carnero Gathering.
As a result of the acquisition of midstream assets from SN and the disposition of our oil and gas properties located in the Mid-Continent region, our financial statements beginning with the quarter ending December 31, 2015 (including those in this Form 10-Q) differ substantially from our historical financial statements, principally because a significant portion of our revenues now come from the long-term, fee-based gathering and processing agreement with SN rather than from oil and natural gas production.</t>
  </si>
  <si>
    <t>Basis Of Presentation And Summary Of Significant Accounting Policies</t>
  </si>
  <si>
    <t>Basis of Presentation and Significant Accounting Policies</t>
  </si>
  <si>
    <t xml:space="preserve">2. BASIS OF PRESENTATION AND SUMMARY OF SIGNIFICANT ACCOUNTING POLICIES
Basis of Presentation
These unaudited condensed consolidated financial statements include the accounts of SPP and our wholly-owned subsidiaries. All intercompany accounts and transactions have been eliminated in consolidation. We conduct our business activities as two operating segments: (1) the midstream business and (2) the production of oil and natural gas. Our management evaluates performance based on these two business segment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the Partnership and our subsidiaries included in our Annual Report on Form 10-K for the year ended December 31, 2015, which was filed with the SEC on March 30, 2016.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ugust 2016, the FASB issued Accounting Standards Update ("ASU") No. 2016-15, “Statement of Cash Flows: Classification of Certain Cash Receipts and Cash Payments” effective for annual and interim periods beginning after December 15, 2017. This ASU is intended to clarify the presentation of cash receipts and payments in specific situations. We are currently in the process of evaluating the impact of adoption of this guidance on our consolidated financial statement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September 2015, the FASB issued ASU No. 2015-16, “Business Combinations (Topic 805): Simplifying the Accounting for Measurement-Period Adjustments,” effective for annual and interim periods beginning after December 15, 2015. ASU 2015-16 eliminates the requirement for an acquirer to retrospectively adjust the financial statements for measurement-period adjustments that occur in periods after a business combination is consummated. During the first quarter of 2016, the Partnership adopted ASU 2015-16. Adoption of this guidance did not have a material impact on our consolidated financial statements and footnote disclosures.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In August 2015, the FASB issued ASU 2015-15, “Interest – Imputation of Interest (Subtopic 835-30): Presentation and Subsequent Measurement of Debt Issuance Costs Associated with Line-of-Credit Arrangements.” The guidance in ASU 2015-03 does not address debt issuance costs related to line-of-credit arrangements. ASU 2015-15 state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During the first quarter of 2016, the Partnership adopted ASU 2015-03 and ASU 2015-15 retrospectively to the comparable periods in this Form 10-Q. Adoption of this guidance affected the balance sheets as of December 31, 2015 as follows (in thousands):
Decrease in Long term debt, net of debt issuance costs of approximately $2,091
Decrease in Debt issuance costs (Other Assets) of approximately $2,091
In February 2015, the FASB issued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During the first quarter of 2016, the Partnership adopted ASU 2015-02. Adoption of this guidance did not have a material impact on our consolidated financial statements and footnote disclosures.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In accordance with ASU No. 2015-03 and ASU No. 2015-15, debt issuance costs are to be presented on the balance sheet as a direct deduction from the debt liability, similar to the presentation of debt discounts, rather than as a separate asset as previously presented. As such, debt issuance costs, net of amortization, at December 31, 2015 of $2.1 million have been reclassified from other assets to other liabilities, effectively eliminating the debt issuance cost line and reducing long-term debt in the balance sheet.
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Significant Accounting Policies
Our significant accounting policies are consistent with those discussed in our Annual Report on Form 10-K for the year ended December 31, 2015.
Cash and Cash Equivalents
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s of September 30, 2016 or December 31, 2015.
Restricted Cash
As of September 30, 2016, we had no restricted cash. As of December 31, 2015, we had approximately $0.6 million of restricted cash held in escrow that related to a vendor dispute that remained in the escrow account until the dispute was resolved in March 2016.
Accounts Receivable, Net
Our accounts receivable are primarily from purchasers of oil and natural gas, gathering and transportation sal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s of September 30, 2016 and December 31, 2015, we had an allowance for doubtful accounts receivable of $0.4 million and $0.4 million, respectively. </t>
  </si>
  <si>
    <t>Acquisitions and Divestitures</t>
  </si>
  <si>
    <t>3. ACQUISITIONS AND DIVESTITURES
Our acquisitions are accounted for under the acquisition method of accounting in accordance with Accounting Standards Codification (“ASC”) Topic 805, “Business Combinations.”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densed consolidated financial statements since the closing dates of the acquisitions.
Eagle Ford Acquisition
On March 31, 2015, we completed an acquisition of wellbore interests in certain producing oil and natural gas properties in Gonzales County, Texas (the “Eagle Ford Properties,” and such acquisition, the “Eagle Ford Acquisition”) located in the Eagle Ford Shale in Gonzales County, Texas from SN for a purchase price of $85 million, subject to normal and customary closing adjustments. The effective date of the transaction was January 1, 2015. The acquisition included initial conveyed working interests and net revenue interests for each property that escalate on January 1 for each year from 2016 through 2019, at which point, SPP’s interests in the Eagle Ford Properties will stay constant for the remainder of the respective lives of the assets.
The adjusted purchase price of $83.4 million was funded at closing with net proceeds from the private placement of 10,625,000 newly created Class A Preferred Units, which were issued for a cash purchase price of $1.60 per unit, resulting in gross proceeds to SPP of $17.0 million, the issuance of 1,052,632 common units (approximately 105,263 common units after adjusting for a reverse unit split) to SN, borrowings under the Partnership’s Credit Agreement (as defined in Note 6, “Long-Term Debt”), and available cash. 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
Western Catarina Midstream Acquisition
On October 14, 2015, we completed an acquisition of midstream assets located in Western Catarina, in the Eagle Ford Shale in South Texas from SN for a purchase price of $345.8 million, subject to normal and customary closing adjustments (the “Western Catarina Midstream Acquisition”). The purchase price was funded at closing with net proceeds from the sale of Class B Preferred Units to Stonepeak Catarina Holdings LLC, an affiliate of Stonepeak Infrastructure Partners (“Stonepeak”), and available cash. Additionally, as a result of the Western Catarina Midstream Acquisition, we repurchased 105,263 common units previously held by a subsidiary of SN.
The total purchase price was allocated to the assets purchased and liabilities assumed based upon their fair values on the date of acquisition as follows (in thousands):
Fixed assets
$
Contractual customer relationships
Purchase of SPP common units from SN
Fair value of assets acquired
$
Carnero Gathering Transaction
On July 5, 2016, the Partnership purchased from SN and SN Midstream, LLC, a wholly-owned subsidiary of SN (“SN Midstream”), 50% of the issued and outstanding membership interests in Carnero Gathering for total consideration of approximately $37.0 million, plus the assumption of approximately $7.4 million of remaining capital contribution commitments (the “Carnero Gathering Transaction”). In addition, the Partnership is required to pay an earnout based on gas received at the delivery points from SN Catarina, LLC, a wholly-owned subsidiary of SN (“SN Catarina”), and other producers. The membership interests acquired constitute 50% of the outstanding membership interests in Carnero Gathering, with the other 50% of the membership interests being owned by TPL SouthTex Processing Company LP. Carnero Gathering operates a gas gathering pipeline from an interconnection in Webb County, Texas to interconnection(s) with a gas processing facility being developed and constructed by Carnero Processing, LLC (“Carnero Processing”). See Note 10. “Investments” for additional information relating to the Carnero Gathering Transaction.
The Partnership made capital contributions to Carnero Gathering totaling $3.0 million between July 5, 2016 and September 30, 2016.
Mid-Continent Divestiture
On June 15, 2016, certain wholly-owned subsidiaries of the Partnership entered into an agreement with Gateway Resources U.S.A., Inc. (“Gateway”) to sell substantially all of the Partnership’s operated oil and gas wells, leases and other associated assets and interests in Oklahoma and Kansas (other than those arising under or related to a concession agreement with the Osage Nation) (the “Mid-Continent Divestiture”) for cash consideration of $7,120, subject to adjustment for title and environmental defects, effective as of August 1, 2016 (the “Effective Time”). In addition, Gateway agreed to assume all obligations relating to the assets arising after the Effective Time and all plugging and abandonment costs relating to the assets arising prior to the Effective Time. The Partnership closed the sale of this transaction on July 15, 2016. The Partnership recorded a $0.2 million loss related to an intangible asset balance comprised of marketing contracts from the 2007 Newfield acquisition which were included in the Mid-Continent Divestiture .
Pro Forma Operating Results (Unaudited)
The following unaudited pro forma combined financial information for the three and nine months ended September 30, 2016 and 2015 reflect the consolidated results of operations of the Partnership as if the Western Catarina Midstream Acquisition, the Carnero Gathering Transaction, and the Eagle Ford Acquisition and related financings had occurred on January 1, 2015. The pro forma information includes adjustments primarily for revenues and expenses from the acquired properties, depreciation, depletion, amortization and accretion, interest expense and debt issuance cost amortization for acquisition debt, amortization of customer contract intangible assets acquired and paid-in-kind units issued in connection with the Class A Preferred Units.
The unaudited pro forma combined financial statements give effect to the events set forth below:
·
The Canero Gathering Transaction completed on July 5, 2016.
·
The Western Catarina Midstream Acquisition completed on October 14, 2015.
·
Issuance of Class B Preferred Units to finance the Western Catarina Midstream Acquisition.
·
Repurchase of common units issued to finance a portion of the Eagle Ford Acquisition as a part of the Western Catarina Midstream Acquisition, and the related effect on net income (loss) per common unit.
·
The Eagle Ford Acquisition completed on March 31, 2015.
·
The increase in borrowings under the Credit Agreement to finance a portion of the Eagle Ford Acquisition, and the related adjustments to interest expense.
·
Issuance of common units to finance a portion of the Eagle Ford Acquisition and the related effect on net income (loss) per common unit (in thousands, except per unit amounts).
Three Months Ended
Nine Months Ended
September 30,
September 30,
2016
2015
2016
2015
Revenues
$
$
$
$
Net income (loss) attributable to common unitholders
$
$
$
$
Net income (loss) per unit prior to conversion
Class A units - Basic and diluted
$
—
$
—
$
—
$
Class B units - Basic and diluted
$
—
$
—
$
—
$
Net income (loss) per unit after conversion
Common units - Basic
$
$
$
$
Common units - Diluted
$
$
$
$
The unaudited pro forma combined financial information is for informational purposes only and is not intended to represent or to be indicative of the combined results of operations that the Partnership would have reported had the Carnero Gathering Transaction, Western Catarina Midstream Acquisition, and Eagle Ford Acquisition and related financings been completed as of the date set forth in this unaudited pro forma combined financial information and should not be taken as indicative of the Partnership’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Partnership’s condensed consolidated statements of operations for the three and nine months ended September 30, 2016, for the Eagle Ford Acquisition and Western Catarina Midstream Acquisition are shown in the table that follows. As the income from the Carnero Gathering Transaction is classified under earnings from equity investments on the income statement, it is not included in operating results below. However, earnings resulting from the Carnero Gathering Transaction were $1.3 million for the three and nine months ended September 30, 2016. Direct operating expenses include lease operating expenses and production and ad valorem taxes (in thousands):
Three
Months Ended
Nine Months Ended
September 30, 2016
September 30, 2016
Revenues
$
$
Excess of revenues over direct operating expenses
$
$</t>
  </si>
  <si>
    <t>Fair Value Measurements</t>
  </si>
  <si>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Partnership'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September 30, 2016 (in thousands):
Fair Value Measurements at September 30, 2016
Active Markets for
Observable
Identical Assets
Inputs
Unobservable Inputs
Netting Cash and
Fair Value at
(Level 1)
(Level 2)
(Level 3)
Collateral
September 30, 2016
Derivative assets
$
—
$
$
—
$
—
$
Embedded derivative
—
—
Total net assets
$
—
$
$
$
—
$
The following table summarizes the fair value of our assets and liabilities that were accounted for at fair value on a recurring basis as of December 31, 2015 (in thousands):
Fair Value Measurements at December 31, 2015
Active Markets for
Observable
Identical Assets
Inputs
Unobservable Inputs
Netting Cash and
Fair Value at
(Level 1)
(Level 2)
(Level 3)
Collateral
December 31, 2015
Derivative assets
$
—
$
$
—
$
—
$
Embedded derivative
—
—
Total net assets
$
—
$
$
$
—
$
As of September 30, 2016 and December 31, 2015, the estimated fair value of cash and cash equivalents, accounts receivable, other current assets and current liabilities approximated their carrying value due to their short-term nature.
Fair Value on a Non-Recurring Basis
The Partnership follows the provisions of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Our purchase price allocation for the Eagle Ford Acquisition is presented in Note 3, ‘‘Acquisitions and Divestitures.” Fair value of oil and natural gas properties are presented in Note 7, “Oil and Natural Gas Properties.” A reconciliation of the beginning and ending balances of the Partnership’s asset retirement obligations is presented in Note 8, ‘‘Asset Retirement Obligation.’’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6,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September 30, 2016. We prioritize the use of the highest level inputs available in determining fair value such that fair value measurements are determined using the highest and best use as determined by market participants and the assumptions that they would use in determining fair value.
Embedded Derivative – The Partnership consummated a contract for the sale of preferred units in October 2015 which contained provisions that must be bifurcated from the contract and valued as a derivative. The embedded derivative is valued through the use of a Monte Carlo model which utilizes observable inputs, the Partnership’s unit prices at various timelines, as well as unobservable inputs related to the weighted probabilities of certain redemption scenarios. As a result, we have classified the fair value measurements of our embedded derivative as Level 3 inputs. The Partnership has marked this derivative to market as of September 30 , 2016, and incurred an approximate $43. 2 million gain as a result. The gain is the result in the reduction in fair value of the embedded derivative due to the decrease in unit price.
The fair value of the Partnership’s embedded derivative classified as Level 3 as of September 30 , 2016 was $ 149.9 million. Changes in the unobservable inputs will impact the fair value measurement of the Partnership's embedded derivative contract.
The following table sets forth a reconciliation of changes in the fair value of the Partnership's embedded derivative classified as Level 3 in the fair value hierarchy for the nine months ended September 30 , 2016 and the year ended December 31, 2015 (in thousands):
Significant Unobservable Inputs (Level 3)
September 30,
December 31,
2016
2015
Beginning balance
$
$
—
Initial fair value of embedded derivative - bifurcated from mezzanine equity
—
Gain (loss) on embedded derivative
Ending balance
$
$
Gain (loss) included in earnings related to derivatives still held as of
September 30, 2016, and December 31, 2015
$
$</t>
  </si>
  <si>
    <t>Derivative And Financial Instruments</t>
  </si>
  <si>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Historically, the Partnership has not paid or received premiums for put options. In September 2016, we restructured a portion of our commodity derivative portfolio by effectively liquidating certain “in-the-money” crude oil and natural gas derivative positions scheduled to settle in the fourth quarter of 2016 and using the proceeds from said liquidations, which totaled $3.2 million, to enhance the price on certain natural gas derivatives scheduled to settle in 2017.
Under ASC Topic 815, Derivatives and Hedging ,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and liquids sales in the condensed consolidated statements of operations.
As of September 30, 2016, we had the following derivative contracts in place for the periods indicated, all of which are accounted for as mark-to-market activities:
Fixed Price Basis Swaps–West Texas Intermediate (WTI)
For the Quarter Ended September 30, 2016 (volume in Bbls)
March 31,
June 30,
September 30,
December 31,
Total
Average
Average
Average
Average
Average
Volume
Price
Volume
Price
Volume
Price
Volume
Price
Volume
Price
2016
—
—
$
$
2017
$
$
$
$
$
2018
$
$
$
$
$
2019
$
$
$
$
$
Fixed Price Swaps—NYMEX (Henry Hub)
For the Quarter Ended September 30, 2016 (volume in Mcfs)
March 31,
June 30,
September 30,
December 31,
Total
Average
Average
Average
Average
Average
Volume
Price
Volume
Price
Volume
Price
Volume
Price
Volume
Price
2016
—
$
$
2017
$
$
$
$
$
2018
$
$
$
$
$
2019
$
$
$
$
$
The following table sets forth a reconciliation of the changes in fair value of the Partnership’s commodity derivatives for the nine months ended September 30, 2016 and the year ended December 31, 2015 (in thousands):
September 30,
December 31,
2016
2015
Beginning fair value of commodity derivatives
$
$
Net gains (losses) on crude oil derivatives
Net gains on natural gas derivatives
Net settlements on derivative contracts:
Crude oil
Natural gas
Net premiums on derivative contracts
—
Ending fair value of commodity derivatives
$
$
The effect of derivative instruments on our condensed consolidated statements of operations was as follows (in thousands):
Amount of Gain (Loss) in Income
Location of Gain
Three Months Ended September 30,
Nine Months Ended September 30,
Derivative Type
in Income
2016
2015
2016
2015
Commodity – Mark-to-Market
Oil sales
$
$
$
$
Commodity – Mark-to-Market
Natural gas sales
$
$
$
$
Derivative instruments expose us to counterparty credit risk. Our commodity derivative instruments are currently contracted with three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September 30, 2016 and December 31, 2015, the impact of non-performance credit risk on the valuation of our derivative instruments was not significant.
Hedges Novated in the Eagle Ford Acquisition
As a part of the Eagle Ford Acquisition, we received by novation from the seller certain hedges covering approximately 90%, 85%, 85% and 80% of estimated 2016, 2017, 2018 and 2019 oil and natural gas production from the acquired assets, respectively. The counterparty for the hedges is a lender in the Partnership’s Credit Agreement. The Partnership is responsible for all future periodic settlements of these transactions. As of September 30, 2016, the fair value of the hedges assumed resulted in an $8.5 million asset in our condensed consolidated balance sheet.
Embedded Derivative
The Partnership consummated a contract for the sale of preferred units in October 2015 which contained provisions that must be bifurcated from the contract and valued as a derivative. The embedded derivative is valued through the use of a Monte Carlo model which utilizes observable inputs, the Partnership’s unit prices at various timelines, as well as unobservable inputs related to the weighted probabilities of certain redemption scenarios. The Partnership has marked this derivative to market as of September 30, 2016, and incurred an approximate $43.2 million gain as a result.
The following table sets forth a reconciliation of the changes in fair value of the Partnership’s embedded derivative for the quarters ended September 30, 2016 and the year ended December 31, 2015 (in thousands):
September 30,
December 31,
2016
2015
Beginning fair value of embedded derivative
$
$
—
Initial fair value of embedded derivative - bifurcated from mezzanine equity
—
Gain (loss) on embedded derivative
Ending fair value of embedded derivative
$
$</t>
  </si>
  <si>
    <t>Long-Term Debt</t>
  </si>
  <si>
    <t>6. LONG-TERM DEBT
We have entered into a credit facility with Royal Bank of Canada, as administrative agent and collateral agent, and the lenders party thereto (the “Credit Agreement”). The Credit Agreement provides a maximum commitment of $500.0 million and has a maturity date of March 31, 2020. Borrowings under the Credit Agreement are secured by various mortgages of oil and natural gas properties that we own as well as various security and pledge agreements among the Partnership and certain of its subsidiaries and the administrative agent.
The amount available for borrowing at any one time under the Credit Agreement is limited to the borrowing base for our midstream assets and our oil and natural gas properties. Borrowings under the Credit Agreement are available for direct investment in oil and gas properties, acquisitions, and working capital and general business purposes. The Credit Agreement has a sub-limit of $15.0 million which may be used for the issuance of letters of credit. The initial borrowing base under the Credit Agreement was $200.0 million.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equal to the rolling four quarter EBITDA of our midstream operations multiplied by 4.75 for the second quarter of 2016 and 4.5 thereafter.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s of September 30, 2016, the borrowing base under the Credit Agreement was $198.7 million, and the Partnership maintained a letter of credit in favor of Carnero Gathering in the amount of $7.4 million.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of directors of our general partner for the proper conduct of our business and the payment of fees and expenses.
At September 30 , 2016, we were in compliance with the financial covenants contained in the Credit Agreement .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 such that our outstanding debt could become then due and payable. We may request waivers of compliance for any violation of a financial covenant from the lenders, but there is no assurance that such waivers would be granted.
During the first quarter of 2016, the Partnership adopted ASU 2015-03 retrospectively to the comparable periods in this Form 10-Q. Adoption of this guidance affected the balance sheet as of December 31, 2015 as follows (in thousands):
Decrease in Long term debt, net of debt issuance costs of approximately $2,091
Decrease in Debt issuance costs, net (Other Assets) of approximately $2,091
Debt Issuance Costs
As of September 30 , 2016, our unamortized debt issuance costs were $1. 8 million. These costs are amortized to interest expense in our consolidated statement of operations over the life of our Credit Agreement . At December 31, 2015, our unamortized debt issuance costs were $2.1 million.</t>
  </si>
  <si>
    <t>Oil And Natural Gas Properties</t>
  </si>
  <si>
    <t>7. OIL AND NATURAL GAS PROPERTIES
Gathering and transportation assets consist of the following (in thousands):
September 30,
December 31,
2016
2015
Gathering and transportation assets
Catarina midstream assets
$
$
Less: Accumulated depreciation, depletion, amortization
Total gathering and transportation assets
$
$
Oil and Natural Gas Properties We follow the successful efforts method of accounting for our oil and natural gas production activities. Leasehold acquisition costs, property acquisition and the costs of development of proved areas are capitalized. If proved reserves are found on an undeveloped property, leasehold cost is transferred to proved properties. Under this method of accounting, costs relating to the development of proved areas are capitalized when incurred.
Oil and natural gas properties consisted of the following (in thousands):
September 30,
December 31,
2016
2015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Depreciation, Depletion and Amortization .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mortization and impairments consisted of the following (in thousands):
Three Months Ended
Nine Months Ended
September 30,
September 30,
2016
2015
2016
2015
DD&amp;A of oil and natural gas-related assets
$
$
$
$
DD&amp;A of gathering and transportation related assets
—
—
Total DD&amp;A
Asset impairments
—
Total
$
$
$
$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For the three months ended September 30, 2016, we did not record any impairment charges. For the nine months ended September 30, 2016, we recorded non-cash charges of $1.3 million to impair our producing oil and natural gas properties in Texas and Louisiana acquired prior to the Eagle Ford Acquisition. For the three and nine months ended September 30, 2015, we recorded non-cash charges of $0.9 million and $84.7 million, respectively, to impair the value of our Cherokee Basin properties, Woodford Shale properties and our Texas and Louisiana properties acquired prior to the Eagle Ford Acquisition . The carrying values of the proved properties have a fair value of $77.2 million as of September 30, 2016, estimated using inputs characteristic of a Level 3 fair value measurement.
Asset Retirement Obligation. As described in Note 8,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nine months ended September 30, 2016 or 2015.</t>
  </si>
  <si>
    <t>Asset Retirement Obligation</t>
  </si>
  <si>
    <t>8.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September 30,
December 31,
2016
2015
Asset retirement obligation, beginning balance
$
$
Liabilities added from acquisitions
—
Sold
Revisions to cost estimates
Settlements
Accretion expense
Asset retirement obligation, ending balance
$
$
Additional AROs increase the liability associated with new oil and natural gas wells and other facilities as these obligations are incurred. Actual expenditures for abandonments of oil and natural gas wells and other facilities reduce the liability for AROs. As of September 30 , 2016 and December 31, 2015, there were no significant expenditures for abandonments and there were no assets legally restricted for purposes of settling existing AROs. During the quarter ended September 30, 2016, obligations were sold as part of the Mid-Continent Divestiture that significantly lowered the Partnership’s future abandonment expenses. During the year ended December 31, 2015, revisions were made to the ARO liability based on recent costs incurred on abandoned wells, which were lower on average than originally projected.</t>
  </si>
  <si>
    <t>Intangible Assets</t>
  </si>
  <si>
    <t>9. INTANGIBLE ASSETS
Intangible assets are comprised of customer and marketing contracts. The intangible assets balance includes $189.2 million related to the customer contract with SN that was entered into as part of the Western Catarina Midstream Acquisition. Pursuant to the 15-year agreement, SN tenders all of its crude petroleum, natural gas and other hydrocarbon-based product volumes on 35,000 dedicated acres in the Western Catarina of the Eagle Ford Shale in Texas for processing and transportation through the gathering system, with a right to tender additional volumes outside of the dedicated acreage. These intangible assets are being amortized using the straight-line method over the 15 year life of the agreement. As of September 30, 2016, the intangible asset balance was reduced by $0.2 million due to marketing contracts from the 2007 Newfield acquisition which were included in the Mid-Continent Divestiture.
Amortization expense for the nine months ended September 30, 2016 and 2015 was $10.3 million and $0.3 million, respectively. Intangible assets as of September 30, 2016 and December 31, 2015 are detailed below (in thousands):
September 30,
December 31,
2016
2015
Beginning balance
$
$
Additions
—
Disposals
—
Amortization
Ending balance
$
$</t>
  </si>
  <si>
    <t>Investments</t>
  </si>
  <si>
    <t>10. INVESTMENTS
On July 5, 2016, the Partnership purchased a 50% membership interest in Carnero Gathering from SN Midstream for an initial payment of approximately $37.0 million and the assumption of remaining capital commitments to Carnero Gathering, estimated at approximately $7.4 million as of the date of the acquisition. The membership interests acquired constitute 50% of the outstanding membership interests in Carnero Gathering. The remaining 50% membership interests of Carnero Gathering are owned by an affiliate of Targa Resources Corp. (“Targa”). During the third quarter 2016, the Partnership made approximately $3.0 million of capital contributions to the joint venture. Prior to the sale, SN Midstream had invested approximately $26.0 million in the Carnero Gathering joint venture. The fair value of the intangible asset for the contractual customer relationship related to Carnero Gathering was valued at approximately $13 million. This amount will be amortized over the contract term of fifteen years and decrease earnings from the Carnero Gathering. As part of the Carnero Gathering Transaction, the Partnership is required to pay SN Midstream a monthly earnout based upon gas received at Carnero Gathering’s receipt points from SN Catarina and gas delivered by other producers and processing by Carnero Processing, which will begin in 2017. This earnout is considered as contingent consideration and its estimated fair value of $4.3 million was recorded on the balance sheet as a deferred liability as of September 30, 2016.
As of September 30, 2016, the Partnership has paid approximately $40.0 million for the Carnero Gathering Transaction related to the initial payment and contributed capital.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 caption in our Condensed Consolidated Balance Sheet. The Partnership recorded earnings of approximately $1.3 million in equity investments from Carnero Gathering, which was offset by $0.2 million related to the amortization of the contractual customer intangible asset for both three and nine months ended September 30, 2016. We have included these equity method earnings in the “Earnings from equity investments” line within the Condensed Consolidated Statement of Operations. On October 6, 2016, the Partnership announced a definitive agreement to purchase 50% of the membership interests of, and any remaining commitment to invest in, Carnero Processing from SN Midstream (see further discussion in Note 18, “Subsequent Events”).</t>
  </si>
  <si>
    <t>Commitments And Contingencies</t>
  </si>
  <si>
    <t>11. COMMITMENTS AND CONTINGENCIES
As part of the Carnero Gathering Transaction, the Partnership is required to pay SN Midstream a monthly earnout based upon gas received at Carnero Gathering’s receipt points from SN Catarina and gas delivered and processed at Carnero Processing by other producers which will begin in 2017. This earnout has an approximate value of $4.3 million and was recorded on the balance sheet as a deferred liability as of September 30, 2016. We did not have any other material commitments and contingencies as of September 30, 2016.</t>
  </si>
  <si>
    <t>Related Party Transactions</t>
  </si>
  <si>
    <t xml:space="preserve">12. RELATED PARTY TRANSACTIONS
We are controlled by our general partner. The sole member of our general partner is Manager, which has no officers. In May 2014, we entered into the Services Agreement with Manager pursuant to which Manager provides services that we require to operate our business, including overhead, technical, administrative, marketing, accounting, operational, information systems, financial, compliance, insurance, professionals, acquisition, disposition and financing services. In connection with providing services under the Services Agreement, Manager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Each of these fees, not including the reimbursement of costs, is paid in cash unless Manager elects for such fee to be paid in our equity. The Services Agreement has a ten-year term and will be automatically renewed for an additional ten years unless both Manager and the Partnership provide notice to terminate the agreement. During the nine months ended September 30, 2016, we expensed $4.9 million to Manager pursuant to the Services Agreement. During the nine months ended September 30, 2015, we paid $5.3 million to Manager under the Services Agreement.
Manager utilizes SOG to provide the services under the Services Agreement. In May 2014, we entered into a Contract Operating Agreement with SOG pursuant to which SOG either provides services to operate, develop and produce our oil and natural gas properties or engages a third-party operator to do so, other than with respect to our properties in the Mid-Continent Region. We also have entered into the Geophysical Seismic Data Use License Agreement with SOG pursuant to which SOG provides us a non-exclusive, royalty-free license to use seismic, geophysical and geological information relating to our oil and natural gas properties that is proprietary to SOG and not restricted by agreements that SOG has with landowners or seismic data vendors.
The Partnership has entered into a Firm Gathering and Processing Agreement with SN for an initial term of 15 years under which production from approximately 35,000 acres in Dimmit County and Webb County, Texas will be dedicated for gathering by Catarina Midstream, LLC. In addition, for the first five years of the Gathering Agreement, SN Catarina will be required to meet a minimum quarterly volume delivery commitment of 10,200 barrels per day of crude oil and condensate and 142,000 Mcf per day of natural gas, subject to certain adjustments.
As of September 30, 2016 and December 31, 2015, the Partnership had a net receivable from related parties of $6.5 million and $1.5 million, respectively, which are included in “Accounts receivable – related entities” in the condensed consolidated balance sheets. As of September 30, 2016 and December 31, 2015, the Partnership also had a net payable from related parties of $3.8 million and $1.0 million, respectively. The net receivables/payable as of September 30, 2016 and December 31, 2015 consist primarily of revenues receivable from oil and natural gas production, offset by costs associated with that production and obligations for general and administrative costs.
On March 31, 2015, the Partnership and SN entered into a Purchase and Sale Agreement for the Eagle Ford Acquisition for total consideration of $85.0 million. After $1.4 million in normal and customary closing adjustments, consideration paid at closing consisted of $81.6 million cash paid by us to SN and 105,263 of our common units issued to SN with an aggregate consideration value of $2.0 million. All 105,263 common units issued as consideration for the Eagle Ford Acquisition were repurchased in connection with the Western Catarina Midstream Acquisition in October 2015. See further discussion of the transaction in Note 3, “Acquisitions and Divestitures.”
In October 2015, the Partnership and SN consummated the Western Catarina Midstream Acquisition for total consideration of approximately $345.8 million in cash, subject to closing and post-closing adjustments. Concurrently with the signing of the Western Catarina Midstream Acquisition purchase and sale agreement, we entered into a 15-year gas gathering and processing agreement with SN. For the nine months ended September 30, 2016, SN paid us approximately $37.4 million pursuant to the terms of the gathering and processing agreement. See further discussion of the transaction in Note 3, “Acquisitions and Divestitures .”
On July 5, 2016, the Partnership entered into an agreement with SN and SN Midstream to purchase 50% of the issued and outstanding membership interests in Carnero Gathering for total consideration of approximately $37.0 million, plus the assumption of approximately $7.4 million of remaining capital contribution commitments. In addition, the Partnership is required to pay an earnout based on gas received at the delivery points from SN Catarina and other producers. The membership interests acquired constitute 50% of the outstanding membership interests in Carnero Gathering, with the other 50% of the membership interests being owned by TPL SouthTex Processing Company LP. Carnero Gathering operates a gas gathering pipeline from an interconnection in Webb County, Texas to interconnection(s) with a gas processing facility being developed and constructed by Carnero Processing. The Partnership made capital contributions to Carnero Gathering totaling $3.0 million between July 5, 2016 and September 30, 2016. See further discussion of the transaction in Note 3, “Acquisitions and Divestitures .”
On October 6, 2016, the Partnership entered into a Purchase and Sale Agreement with SN and SN Midstream to purchase all of SN Midstream issued and outstanding membership interests in Carnero Processing (see further discussion in Note 18, “Subsequent Events”).
On October 6, 2016, SEP Holdings IV, LLC, a wholly-owned subsidiary of the Partnership, and the Partnership entered into a Purchase and Sale Agreement with SN Cotulla Assets, LLC and SN Palmetto, LLC, each a wholly-owned subsidiary of SN, to purchase oil and gas properties (see further discussion in Note 18, “Subsequent Events”).
On October 6, 2016, the Partnership entered into a Purchase and Sale Agreement with SN and SN Terminal, LLC, a wholly-owned subsidiary of SN, pursuant to which the Partnership obtained an option to acquire a ground lease to which SN Terminal, LLC is a party for a tract of land leased from the Calhoun Port Authority in Point Comfort, Texas (see further discussion in Note 18, “Subsequent Events”). </t>
  </si>
  <si>
    <t>Unit-Based Compensation</t>
  </si>
  <si>
    <t>13. UNIT-BASED COMPENSATION
Prior to our conversion to a Delaware limited partnership on March 6, 2015, we granted restricted common unit awards to certain employees in Texas under the 2009 Omnibus Incentive Compensation Plan (the “Omnibus Plan”). The Omnibus Plan provided for a variety of unit-based and performance-based awards, including unit options, restricted units, unit grants, notional units, unit appreciation rights, performance awards and other unit-based awards. Additionally, prior to March 6, 2015, we granted restricted common unit awards to certain field employees in Kansas and Oklahoma and to certain employees in Texas under our previous Long-Term Incentive Plan (the “Previous LTIP”).
After our conversion to a limited partnership, both the Omnibus Plan and the Previous LTIP had no outstanding units remaining. Effective March 6, 2015, the Omnibus Plan was amended and restated and renamed the Sanchez Production Partners LP Long-Term Incentive Plan (the “LTIP”) and the Previous LTIP was merged into the LTIP. Restricted unit activity under the Omnibus Plan, the Previous LTIP, and the LTIP during the period, after adjusting for the 1-for-10 reverse split completed on August 3, 2015, is presented in the following table:
Weighted
Average
Number of
Grant Date
Restricted
Fair Value
Units
Per Unit
Outstanding at December 31, 2015
$
Granted
Vested
Returned/Cancelled
Outstanding at September 30, 2016
$
During the year ended December 31, 2015, the Partnership issued 346,925 restricted common units (34,693 restricted common units after adjusting for reverse unit split) pursuant to the LTIP to the directors of the Partnership’s general partner that vested immediately on the date of the grant. The unit based compensation expense for the awards were based on their grant date fair values. In March 2015, officers were granted a total of 1,025,641 restricted common units (102,564 restricted common units after adjusting for the reverse unit split) that were due upon request, of which 769,231 restricted common units (76,923 restricted common units after adjusting for reverse unit split) were vested and delivered at the request of the officers, net of 322,692 restricted common units (32,269 restricted common units after adjusting for reverse unit split) that were returned to the plan for settlement of taxes associated with the vesting. Furthermore, on December 1, 2015, the board of directors of our general partner approved the grant of 335,715 restricted units pursuant to the LTIP to employees, service providers, and executive officers that which are set to vest pro-rata over a three-year period. In April 2016, officers were granted a total of 67,627 restricted common units that were vested and delivered.
As of September 30, 2016, 235,832 common units remain available for future issuance to participants under the LTIP.</t>
  </si>
  <si>
    <t>Distributions To Unitholders</t>
  </si>
  <si>
    <t>14. DISTRIBUTIONS TO UNITHOLDERS
From the second quarter of 2009 through the second quarter of 2015, we did not pay distributions on our common units. Starting in the third quarter of 2015, the board of directors of our general partner declared distributions of Class A Preferred Units on August 10, 2015 and November 10, 2015 to holders as of August 14, 2015 and November 16, 2015, respectively. A total of 549,756 paid-in-kind units were distributed for the year ended December 31, 2015. On November 30, 2015, we paid a cash distribution with respect to the quarter ended September 30, 2015 in the amount of $0.400 per common unit. On February 9, 2016, we announced that the board of directors of our general partner approved a cash distribution of $0.406 per common unit for the fourth quarter of 2015. The Partnership also declared a fourth quarter 2015 paid-in-kind distribution of 2.5% on its Class A preferred units and a fourth quarter prorated cash distribution of $0.3815 on its Class B preferred units. The distributions were paid on February 29, 2016 to unitholders of record on February 19, 2016. On May 10, 2016, we announced that the board of directors of our general partner approved a cash distribution of $0.4121 per common unit and $0.450 per Class B preferred unit for the first quarter of 2016. The distributions were paid on May 31, 2016 to unitholders of rec ord on May 20, 2016. All Class A preferred Units were converted to common units on a one to one basis at March 31, 2016; as such, no paid-in-kind distributions were made on Class A Preferred Units for the first quarter of 2016. On August 10, 2016, we announced that the board of directors of our general partner approved a cash distribution of $0.4183 per common unit and $0.450 per Class B preferred unit for the second quarter of 2016. The distributions were paid on August 31, 2016 to unitholders of record on August 22, 2016. On October 31, 2016, we announced that the board of directors of our general partner approved a cash distribution of $0.4246 per common unit and $0.450 per Class B preferred unit for the third quarter of 2016. The distributions are payable on November 30, 2016 to unitholders of record on November 10, 2016.</t>
  </si>
  <si>
    <t>Members' Equity/Partners' Capital</t>
  </si>
  <si>
    <t xml:space="preserve">15. MEMBERS’ EQUITY/PARTNERS’ CAPITAL
Outstanding Units
As of September 30, 2016, we had no Class A Preferred Units outstanding, 19,444,445 Class B Preferred Units outstanding, and 4,429,915 common units outstanding.
Common Unit Issuances
On March 31, 2016, the Partnership converted all remaining outstanding Class A Preferred Units into common units of the Partnership on a one for one basis, adjusted for the 1-for-10 unit split in August 2015.
In April 2015, we entered into an at-the-market sales agreement with MLV &amp; Co. LLC to sell from time-to-time up to $100 million of our common units, with any proceeds from such sales to be used for general limited partnership purposes. We did not sell any common units during the nine months ended September 30 , 2016.
On August 3, 2015, the Partnership effected a 1-for-10 reverse split on its common units, pursuant to which common unitholders received one common unit for every ten common units held at the close of trading on August 3, 2015. All fractional units created by the reverse split were rounded to the nearest whole unit. Each unitholder received at least one unit. Post-split units of the Partnership began trading on August 4, 2015. Immediately prior to the reverse unit split, there were 31,495,506 common units of the Partnership issued and outstanding, with a per unit closing trading price on the NYSE MKT on August 3, 2015 of $1.55. Immediately after the reverse unit split, the number of issued and outstanding common units of the Partnership decreased to 3,149,551, not inclusive of common units required by DTCC due to the rounding up of fractional units at the beneficial level, and the per unit opening trading price on the NYSE MKT was $15.50.
Preferred Unit Issuance
Class A Preferred Unit Offerings: On March 31, 2015, the Partnership entered into a Class A Preferred Unit Purchase Agreement with the purchasers named on Schedule A thereto (collectively, the “March Purchasers”), pursuant to which the Partnership sold, and the March Purchasers purchased, 10,625,000 of the Partnership’s newly created Class A Preferred Units (the “Class A Preferred Units”) in a privately negotiated transaction for an aggregate cash purchase price of $1.60 per Class A Preferred Unit resulting in gross proceeds to the Partnership of $17 million. The Partnership used the net proceeds of $17 million from this transaction, together with common units issued to SN, borrowings under our Credit Agreement, and available cash on hand, to pay the consideration for the Eagle Ford Acquisition.
Additionally, on April 15, 2015, the Partnership entered into a Class A Preferred Unit Purchase Agreement with the purchasers named on Schedule A thereto (collectively, the “April Purchasers”), pursuant to which the Partnership sold, and the April Purchasers purchased, 234,375 of the Partnership’s Class A Preferred Units in a privately negotiated transaction for an aggregate cash purchase price of $1.60 per Class A Preferred Unit resulting in gross and net proceeds to the Partnership of $375,000. The Partnership used the proceeds for general working capital purposes.
On March 31, 2016, the Partnership converted all remaining outstanding Class A Preferred Units into common units of the Partnership on a one for one basis, adjusted for 1-for-10 unit split in August 2015.
Class B Preferred Unit Offering: On October 14, 2015, pursuant to that certain Class B Preferred Unit Purchase Agreement dated September 25, 2015 between the Partnership and Stonepeak Catarina Holdings LLC (the “October Purchaser”), the Partnership sold and the October Purchaser purchased 19,444,445 of the Partnership’s newly created Class B Preferred Units (the “Class B Preferred Units”) in a privately negotiated transaction for an aggregate cash purchase price of $18.00 per Class B Preferred Unit, which resulted in gross proceeds to the Partnership of $350.0 million. The Partnership used the net proceeds to pay a portion of the consideration for the Western Catarina Midstream Acquisition, along with the payment to the October Purchaser of a fee equal to 2.25% of the consideration paid for the Class B Preferred Units.
Under the terms of our partnership agreement, commencing with the quarter ended on December 31, 2015, the Class B Preferred Units will receive a quarterly distribution, at the election of the board of directors of our general partner, of 10.0% per annum if paid in full in cash or 12.0% per annum if paid in part cash (8.0% per annum) and in part paid-in-kind units (4.0% per annum). In the event the Partnership did not raise at least $75.0 million through the issuance of additional common units prior to September 30, 2016 (with the conversion of the Class A Preferred Units of the Partnership counting toward such amount), the cash portion of the distribution rate increases by 4.0% per annum until the end of the quarter in which such issuance is consummated. Distributions are to be paid on or about the last day of each of February, May, August and November after the end of each quarter.
The holders of Class B Preferred Units have the right at any time to request conversion in whole or in part of their Class B Preferred Units at the Conversion Rate, subject to the requirement to convert a minimum of $17.5 million of Class B Preferred Units. The “Conversion Rate” is equal to the quotient of (i) the aggregate purchase price for the Class B Preferred Units plus accrued and unpaid distributions thereon, divided by (ii) the lesser of (a) the purchase price for the Class B Preferred Units and (b) the volume weighted average price for which common units are issued by the Partnership during the period beginning on the private placement closing date and ending on the date on which the Partnership has issued common units (other than issuances pursuant to the LTIP) in exchange for cash in an aggregate amount equal to at least $75 million.
The Class B Preferred Units are accounted for as mezzanine equity in the consolidated balance sheet consisting of the following (in thousands):
September 30,
December 31,
2016
2015
Mezzanine equity beginning balance
$
$
—
Private placement of Class B Preferred Units
—
Discount
Amortization of discount
Distributions
Distributions paid
—
Total mezzanine equity
$
$
Earnings per Unit
For the period prior to our conversion, the basic net income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but unvested are eligible to receive distributions. The underlying unvested restricted unit awards are considered participating securities for purposes of determining net income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Three Months Ended
Nine Months Ended
September 30,
September 30,
September 30,
March 6 - June 30
January 1 - March 6
2016
2015
2016
2015
2015
Class A units - Basic
—
—
—
—
Class B Common units - Basic
—
—
—
—
Common units - Basic
—
Weighted Common units - Basic
Class A units - Diluted
—
—
—
—
Class B Common units - Diluted
—
—
—
—
Common units - Diluted
—
Weighted Common units - Diluted
At September 30, 2016, we had 328,715 common units that were restricted unvested common units granted and outstanding. No losses were allocated to participating restricted unvested units because such securities do not have a contractual obligation to share in the Partnership’s losses.
The following table presents our basic and diluted loss per unit for the nine months ended September 30, 2016 (in thousands, except for per unit amounts):
Total
Common Units
Assumed net loss to be allocated
$
$
Basic and diluted loss per unit
$
The following table presents our basic earnings per unit for the three months ended September 30, 2016 (in thousands, except for per unit amounts):
Total
Common Units
Assumed income to be allocated
$
$
Basic earnings per unit
$
The following table presents our diluted earnings per unit for the three months ended September 30, 2016 (in thousands, except for per unit amounts):
Total
Common Units
Assumed income to be allocated
$
$
Diluted earning per unit
$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
$
The following table presents our basic and diluted loss per unit for the period from March 6, 2015 through September 30, 2015 (the period after conversion to a limited partnership) (in thousands, except for per unit amounts):
Total
Common Units
Assumed net loss attributable to common unitholders to be allocated March 6 - September 30
$
$
Basic and diluted loss per unit
$
Net loss per unit increased significantly for the period from March 6, 2015 through September 30, 2015 as compared to the period from January 1, 2015 through March 5, 2015 as it included a non-cash impairment charge of $84.7 million. There was no impairment charge recorded for the period from January 1, 2015 through March 5, 2015. </t>
  </si>
  <si>
    <t>Reportable Segments</t>
  </si>
  <si>
    <t>16. REPORTABLE SEGMENTS
The operating segments, reported separately herein, are best defined as: (1) Midstream and (2) Production. The factors used to identify these reportable segments are based on the nature of the operations that are undertaken by each segment. We completed the Western Catarina Midstream Acquisition during the fourth quarter of 2015. As such, there were no Midstream segment results for the three and nine months ended September 30, 2015.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set forth our segment information for the periods indicated (in thousands):
Three Months Ended September 30, 2016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Unit compensation expense
—
Loss on sale of assets
—
Depreciation, depletion and amortization
Accretion expense
Total operating expenses
Other expense (income)
Operating income (loss)
$
$
$
Three Months Ended September 30, 2015
Production
Midstream
Total
Operating revenues
Natural gas sales
$
$
—
$
Oil sales
—
Natural gas liquids sales
—
Gathering and transportation sales
—
—
—
Total operating revenues
—
Operating expenses:
Lease operating expenses
—
Cost of sales
—
Production taxes
—
General and administrative
—
Unit compensation expense
—
Loss on sale of assets
—
Depreciation, depletion and amortization
—
Asset impairments
—
Accretion expense
—
Total operating expenses
—
Operating income
$
$
—
$
Nine Months Ended September 30, 2016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Unit compensation expense
—
Loss on sale of assets
—
Depreciation, depletion and amortization
Asset impairments
—
Accretion expense
Total operating expenses
Operating income (loss)
$
$
$
Nine Months Ended September 30, 2015
Production
Midstream
Total
Operating revenues
Natural gas sales
$
$
—
$
Oil sales
—
Natural gas liquids sales
—
Gathering and transportation sales
—
—
—
Total operating revenues
—
Operating expenses:
Lease operating expenses
—
Cost of sales
—
Production taxes
—
General and administrative
—
Unit compensation expense
—
Gain on sale of assets
—
Depreciation, depletion and amortization
—
Asset impairments
—
Accretion expense
—
Total operating expenses
—
Operating loss
$
$
—
$
The following table summarizes the total assets by operating segment as of September 30, 2016 and December 31, 2015 (in thousands):
September 30,
December 31,
Segment Assets
2016
2015
Production
$
$
Midstream
Total assets
$
$</t>
  </si>
  <si>
    <t>Variable Interest Entities</t>
  </si>
  <si>
    <t>17. VARIABLE INTEREST ENTITIES
During the third quarter of 2016, the Partnership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10, “Investments,” the Partnership purchased a 50% membership interest in Carnero Gathering from SN Midstream for an initial payment of approximately $37.0 million and the assumption of remaining capital commitments to Carnero Gathering, estimated at approximately $7.4 million as of the date of the acquisition. The Partnership determined that the Carnero Gathering joint venture is more similar to a limited partnership than a corporation. Under the revised guidance of ASU 2015-02, a limited partnership or similar entity with equity at risk will not be a VIE if they are able to exercise kick-out rights over the general partner(s) or they are able to exercise substantive participating rights. We concluded that the Carnero Gather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The Partnership’s investment in Carnero Gathering represents a VIE that could expose the Partnership to losses. The amount of losses the Partnership could be exposed to from the Carnero Gathering joint venture is limited to the capital investment of approximately $49 million.
As of September 30, 2016, the Partnership had invested approximately $40 million in Carnero Gathering and the Partnership had issued a letter of credit for the remaining commitment to invest approximately $7.4 million, which compares to the remaining capital commitments of approximately $4.4 million as of September 30, 2016. As of September 30, 2016, no debt has been incurred by Carnero Gathering. We have included this VIE in the “Other Liabilities” long-term asset line on the balance sheet.
Below is a tabular comparison of the carrying amounts of the assets and liabilities of the VIE and the Partnership’s maximum exposure to loss as of September 30, 2016 and December 31, 2015 (in thousands):
September 30,
December 31,
2016
2015
Capital investments
$
$
—
Earnings in equity investments
—
Distributions received
—
Estimated earnout accrued
—
Equity in equity investments
$
$
—
September 30,
December 31,
2016
2015
Equity in equity investments
$
$
—
Guarantees of capital investments
—
Maximum exposure to loss
$
$
—</t>
  </si>
  <si>
    <t>Subsequent Events</t>
  </si>
  <si>
    <t>18. SUBSEQUENT EVENTS
On October 31, 2016, the board of directors of the general partner of the Partnership declared cash distributions of $0.4246 per common unit and $0.45 per Class B preferred unit for the third quarter of 2016. The distributions are payable on November 30, 2016 to unitholders of record on November 10, 2016.
On October 6, 2016, the Partnership entered into a Purchase and Sale Agreement with SN and SN Midstream to purchase all of SN Midstream issued and outstanding membership interests in Carnero Processing for total consideration of approximately $47.7 million, plus the assumption of approximately $32.3 million of remaining capital contribution commitments. The membership interests to be acquired constitute 50% of the outstanding membership interests in Carnero Processing, with the other 50% of the membership interests of Carnero Processing being owned by TPL SouthTex Processing Company LP. Carnero Processing is constructing a cryogenic gas processing facility located in La Salle County,Texas. Consummation of the Carnero Processing Transaction is subject to the satisfaction of customary closing conditions and is expected to close during the fourth quarter of 2016.
On October 6, 2016, SEP Holdings IV, LLC, a wholly-owned subsidiary of the Partnership, and the Partnership entered into a Purchase and Sale Agreement with SN Cotulla Assets, LLC and SN Palmetto, LLC, each a wholly-owned subsidiary of SN, to purchase oil and gas properties for total consideration of $27.0 million (the “Production Transaction”). After $2.1 million in normal and customary closing adjustments, consideration paid at closing is anticipated to consist of $24.9 million cash. Components of the acquisition include working interests in 23 producing Eagle Ford wellbores located in Dimmit and Zavala counties in South Texas together with escalating working interests in an additional 11 producing wellbores located in the Palmetto Field in Gonzales County, Texas. The transaction is expected to add approximately 700 Boe/d of production, on average, in 2017. Based on SN’s estimation of the forward commodity pricing, as adjusted for estimated locational differences, as well as SN’s estimation of the future cost of services, as adjusted for estimated inflation, the estimated proved reserves from the producing wellbores is approximately 2,136 MBoe, of which 73% is oil, 13% natural gas liquids, and 14% natural gas. Utilizing the Securities and Exchange Commission’s methodology for calculating reserves as set forth in Rule 4-10(a) of Regulation S-X (including based on an unweighted arithmetic average of the first-day-of-the-month price for each month within twelve months prior to the July 1, 2016 effective date of the transaction) results in estimated proved reserves from the producing wellbores of approximately 1,800 MBoe. Consummation of the Production Transaction is subject to the satisfaction of customary closing conditions and is expected to closing during the fourth quarter of 2016.
On October 6, 2016, the Partnership entered into a Purchase and Sale Agreement with SN and SN Terminal, LLC, a wholly-owned subsidiary of SN, pursuant to which the Partnership obtained an option to acquire a ground lease to which SN Terminal, LLC is a party for a tract of land leased from the Calhoun Port Authority in Point Comfort, Texas. In addition, if SN or any of its affiliates enter into an option to engage in the construction of or participation in a Project (as defined below) and/or receive the benefit of an acreage dedication from an affiliate of SN relating to a Project, then such option and/or acreage dedication will also be assigned to the Partnership, if the Partnership exercises the Lease Option. The Partnership will pay SN Terminal, LLC $1.00 if the Lease Option is exercised, along with $250,000 if the Partnership or any other person affiliated with the Partnership constructs a marine crude storage terminal on the leased premises or within five miles thereof (a “Project”).</t>
  </si>
  <si>
    <t>Basis Of Presentation And Summary Of Significant Accounting Policies (Policies)</t>
  </si>
  <si>
    <t>Basis of Presentation</t>
  </si>
  <si>
    <t>Basis of Presentation
These unaudited condensed consolidated financial statements include the accounts of SPP and our wholly-owned subsidiaries. All intercompany accounts and transactions have been eliminated in consolidation. We conduct our business activities as two operating segments: (1) the midstream business and (2) the production of oil and natural gas. Our management evaluates performance based on these two business segment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the Partnership and our subsidiaries included in our Annual Report on Form 10-K for the year ended December 31, 2015, which was filed with the SEC on March 30, 2016.</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ugust 2016, the FASB issued Accounting Standards Update ("ASU") No. 2016-15, “Statement of Cash Flows: Classification of Certain Cash Receipts and Cash Payments” effective for annual and interim periods beginning after December 15, 2017. This ASU is intended to clarify the presentation of cash receipts and payments in specific situations. We are currently in the process of evaluating the impact of adoption of this guidance on our consolidated financial statement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September 2015, the FASB issued ASU No. 2015-16, “Business Combinations (Topic 805): Simplifying the Accounting for Measurement-Period Adjustments,” effective for annual and interim periods beginning after December 15, 2015. ASU 2015-16 eliminates the requirement for an acquirer to retrospectively adjust the financial statements for measurement-period adjustments that occur in periods after a business combination is consummated. During the first quarter of 2016, the Partnership adopted ASU 2015-16. Adoption of this guidance did not have a material impact on our consolidated financial statements and footnote disclosures.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In August 2015, the FASB issued ASU 2015-15, “Interest – Imputation of Interest (Subtopic 835-30): Presentation and Subsequent Measurement of Debt Issuance Costs Associated with Line-of-Credit Arrangements.” The guidance in ASU 2015-03 does not address debt issuance costs related to line-of-credit arrangements. ASU 2015-15 state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During the first quarter of 2016, the Partnership adopted ASU 2015-03 and ASU 2015-15 retrospectively to the comparable periods in this Form 10-Q. Adoption of this guidance affected the balance sheets as of December 31, 2015 as follows (in thousands):
Decrease in Long term debt, net of debt issuance costs of approximately $2,091
Decrease in Debt issuance costs (Other Assets) of approximately $2,091
In February 2015, the FASB issued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During the first quarter of 2016, the Partnership adopted ASU 2015-02. Adoption of this guidance did not have a material impact on our consolidated financial statements and footnote disclosures.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si>
  <si>
    <t>Reclassifications</t>
  </si>
  <si>
    <t>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In accordance with ASU No. 2015-03 and ASU No. 2015-15, debt issuance costs are to be presented on the balance sheet as a direct deduction from the debt liability, similar to the presentation of debt discounts, rather than as a separate asset as previously presented. As such, debt issuance costs, net of amortization, at December 31, 2015 of $2.1 million have been reclassified from other assets to other liabilities, effectively eliminating the debt issuance cost line and reducing long-term debt in the balance sheet.</t>
  </si>
  <si>
    <t>Use of Estimates</t>
  </si>
  <si>
    <t>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Cash and Cash Equivalents</t>
  </si>
  <si>
    <t xml:space="preserve">Cash and Cash Equivalents
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s of September 30, 2016 or December 31, 2015. </t>
  </si>
  <si>
    <t>Restricted Cash</t>
  </si>
  <si>
    <t xml:space="preserve">Restricted Cash
As of September 30, 2016, we had no restricted cash. As of December 31, 2015, we had approximately $0.6 million of restricted cash held in escrow that related to a vendor dispute that remained in the escrow account until the dispute was resolved in March 2016. </t>
  </si>
  <si>
    <t>Accounts Receivable, Net</t>
  </si>
  <si>
    <t>Accounts Receivable, Net
Our accounts receivable are primarily from purchasers of oil and natural gas, gathering and transportation sal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s of September 30, 2016 and December 31, 2015, we had an allowance for doubtful accounts receivable of $0.4 million and $0.4 million, respectively.</t>
  </si>
  <si>
    <t>Acquisitions and Divestitures (Tables)</t>
  </si>
  <si>
    <t>Business Acquisition [Line Items]</t>
  </si>
  <si>
    <t>Post-Acquisition Operating Results</t>
  </si>
  <si>
    <t>As the income from the Carnero Gathering Transaction is classified under earnings from equity investments on the income statement, it is not included in operating results below. However, earnings resulting from the Carnero Gathering Transaction were $1.3 million for the three and nine months ended September 30, 2016. Direct operating expenses include lease operating expenses and production and ad valorem taxes (in thousands):
Three
Months Ended
Nine Months Ended
September 30, 2016
September 30, 2016
Revenues
$
$
Excess of revenues over direct operating expenses
$
$</t>
  </si>
  <si>
    <t>Eagle Ford</t>
  </si>
  <si>
    <t>Estimated Values Of Assets Purchased And Liabilities Assumed</t>
  </si>
  <si>
    <t>Proved developed reserves
$
Facilities
Fair value of hedges assumed
Fair value of assets acquired
Asset retirement obligations
Ad valorem tax liability
Fair value of net assets acquired
$</t>
  </si>
  <si>
    <t>Supplemental Pro Forma Information</t>
  </si>
  <si>
    <t>Three Months Ended
Nine Months Ended
September 30,
September 30,
2016
2015
2016
2015
Revenues
$
$
$
$
Net income (loss) attributable to common unitholders
$
$
$
$
Net income (loss) per unit prior to conversion
Class A units - Basic and diluted
$
—
$
—
$
—
$
Class B units - Basic and diluted
$
—
$
—
$
—
$
Net income (loss) per unit after conversion
Common units - Basic
$
$
$
$
Common units - Diluted
$
$
$
$</t>
  </si>
  <si>
    <t>Western Catarina Midstream</t>
  </si>
  <si>
    <t>The total purchase price was allocated to the assets purchased and liabilities assumed based upon their fair values on the date of acquisition as follows (in thousands):
Fixed assets
$
Contractual customer relationships
Purchase of SPP common units from SN
Fair value of assets acquired
$</t>
  </si>
  <si>
    <t>Fair Value Measurements (Tables)</t>
  </si>
  <si>
    <t>Fair Value Of Assets And Liabilities On A Recurring Basis</t>
  </si>
  <si>
    <t>The following table summarizes the fair value of our assets and liabilities that were accounted for at fair value on a recurring basis as of September 30, 2016 (in thousands):
Fair Value Measurements at September 30, 2016
Active Markets for
Observable
Identical Assets
Inputs
Unobservable Inputs
Netting Cash and
Fair Value at
(Level 1)
(Level 2)
(Level 3)
Collateral
September 30, 2016
Derivative assets
$
—
$
$
—
$
—
$
Embedded derivative
—
—
Total net assets
$
—
$
$
$
—
$
The following table summarizes the fair value of our assets and liabilities that were accounted for at fair value on a recurring basis as of December 31, 2015 (in thousands):
Fair Value Measurements at December 31, 2015
Active Markets for
Observable
Identical Assets
Inputs
Unobservable Inputs
Netting Cash and
Fair Value at
(Level 1)
(Level 2)
(Level 3)
Collateral
December 31, 2015
Derivative assets
$
—
$
$
—
$
—
$
Embedded derivative
—
—
Total net assets
$
—
$
$
$
—
$</t>
  </si>
  <si>
    <t>Reconciliation Of Changes In Fair Value Of Embedded Derivative Classified As Level 3</t>
  </si>
  <si>
    <t>The following table sets forth a reconciliation of changes in the fair value of the Partnership's embedded derivative classified as Level 3 in the fair value hierarchy for the nine months ended September 30 , 2016 and the year ended December 31, 2015 (in thousands):
Significant Unobservable Inputs (Level 3)
September 30,
December 31,
2016
2015
Beginning balance
$
$
—
Initial fair value of embedded derivative - bifurcated from mezzanine equity
—
Gain (loss) on embedded derivative
Ending balance
$
$
Gain (loss) included in earnings related to derivatives still held as of
September 30, 2016, and December 31, 2015
$
$</t>
  </si>
  <si>
    <t>Derivative And Financial Instruments (Tables)</t>
  </si>
  <si>
    <t>Summary Of Derivative Contracts In Place</t>
  </si>
  <si>
    <t>Fixed Price Basis Swaps–West Texas Intermediate (WTI)
For the Quarter Ended September 30, 2016 (volume in Bbls)
March 31,
June 30,
September 30,
December 31,
Total
Average
Average
Average
Average
Average
Volume
Price
Volume
Price
Volume
Price
Volume
Price
Volume
Price
2016
—
—
$
$
2017
$
$
$
$
$
2018
$
$
$
$
$
2019
$
$
$
$
$
Fixed Price Swaps—NYMEX (Henry Hub)
For the Quarter Ended September 30, 2016 (volume in Mcfs)
March 31,
June 30,
September 30,
December 31,
Total
Average
Average
Average
Average
Average
Volume
Price
Volume
Price
Volume
Price
Volume
Price
Volume
Price
2016
—
$
$
2017
$
$
$
$
$
2018
$
$
$
$
$
2019
$
$
$
$
$</t>
  </si>
  <si>
    <t>Schedule Of Change In Commodity Derivatives Fair Value</t>
  </si>
  <si>
    <t>September 30,
December 31,
2016
2015
Beginning fair value of commodity derivatives
$
$
Net gains (losses) on crude oil derivatives
Net gains on natural gas derivatives
Net settlements on derivative contracts:
Crude oil
Natural gas
Net premiums on derivative contracts
—
Ending fair value of commodity derivatives
$
$</t>
  </si>
  <si>
    <t>Schedule Of Effect Of Derivative Instruments On Consolidated Statements Of Operations</t>
  </si>
  <si>
    <t>Amount of Gain (Loss) in Income
Location of Gain
Three Months Ended September 30,
Nine Months Ended September 30,
Derivative Type
in Income
2016
2015
2016
2015
Commodity – Mark-to-Market
Oil sales
$
$
$
$
Commodity – Mark-to-Market
Natural gas sales
$
$
$
$</t>
  </si>
  <si>
    <t>Reconciliation Of Changes In Fair Value Of Embedded Derivative</t>
  </si>
  <si>
    <t>The following table sets forth a reconciliation of the changes in fair value of the Partnership’s embedded derivative for the quarters ended September 30, 2016 and the year ended December 31, 2015 (in thousands):
September 30,
December 31,
2016
2015
Beginning fair value of embedded derivative
$
$
—
Initial fair value of embedded derivative - bifurcated from mezzanine equity
—
Gain (loss) on embedded derivative
Ending fair value of embedded derivative
$
$</t>
  </si>
  <si>
    <t>Oil And Natural Gas Properties (Tables)</t>
  </si>
  <si>
    <t>Oil and Natural Gas Properties</t>
  </si>
  <si>
    <t>September 30,
December 31,
2016
2015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t>
  </si>
  <si>
    <t>Gathering and Transportation Assets</t>
  </si>
  <si>
    <t>Gathering and transportation assets consist of the following (in thousands):
September 30,
December 31,
2016
2015
Gathering and transportation assets
Catarina midstream assets
$
$
Less: Accumulated depreciation, depletion, amortization
Total gathering and transportation assets
$
$</t>
  </si>
  <si>
    <t>Depreciation, Depletion, Amortization and Impairments</t>
  </si>
  <si>
    <t>Depreciation, depletion, amortization and impairments consisted of the following (in thousands):
Three Months Ended
Nine Months Ended
September 30,
September 30,
2016
2015
2016
2015
DD&amp;A of oil and natural gas-related assets
$
$
$
$
DD&amp;A of gathering and transportation related assets
—
—
Total DD&amp;A
Asset impairments
—
Total
$
$
$
$</t>
  </si>
  <si>
    <t>Asset Retirement Obligation (Tables)</t>
  </si>
  <si>
    <t>Reconciliation of Asset Retirement Obligation</t>
  </si>
  <si>
    <t>September 30,
December 31,
2016
2015
Asset retirement obligation, beginning balance
$
$
Liabilities added from acquisitions
—
Sold
Revisions to cost estimates
Settlements
Accretion expense
Asset retirement obligation, ending balance
$
$</t>
  </si>
  <si>
    <t>Intangible Assets (Tables)</t>
  </si>
  <si>
    <t>Intangible assets</t>
  </si>
  <si>
    <t>Amortization expense for the nine months ended September 30, 2016 and 2015 was $10.3 million and $0.3 million, respectively. Intangible assets as of September 30, 2016 and December 31, 2015 are detailed below (in thousands):
September 30,
December 31,
2016
2015
Beginning balance
$
$
Additions
—
Disposals
—
Amortization
Ending balance
$
$</t>
  </si>
  <si>
    <t>Unit-Based Compensation (Tables)</t>
  </si>
  <si>
    <t>Schedule Of Units Activity</t>
  </si>
  <si>
    <t>Weighted
Average
Number of
Grant Date
Restricted
Fair Value
Units
Per Unit
Outstanding at December 31, 2015
$
Granted
Vested
Returned/Cancelled
Outstanding at September 30, 2016
$</t>
  </si>
  <si>
    <t>Members' Equity/Partners' Capital (Tables)</t>
  </si>
  <si>
    <t>Class B Preferred Units Accounted for as Mezzanine Equity in the Consolidated Balance Sheet</t>
  </si>
  <si>
    <t>The Class B Preferred Units are accounted for as mezzanine equity in the consolidated balance sheet consisting of the following (in thousands):
September 30,
December 31,
2016
2015
Mezzanine equity beginning balance
$
$
—
Private placement of Class B Preferred Units
—
Discount
Amortization of discount
Distributions
Distributions paid
—
Total mezzanine equity
$
$</t>
  </si>
  <si>
    <t>Schedule of Weighted Average Basic and Diluted Units Outstanding</t>
  </si>
  <si>
    <t>Three Months Ended
Nine Months Ended
September 30,
September 30,
September 30,
March 6 - June 30
January 1 - March 6
2016
2015
2016
2015
2015
Class A units - Basic
—
—
—
—
Class B Common units - Basic
—
—
—
—
Common units - Basic
—
Weighted Common units - Basic
Class A units - Diluted
—
—
—
—
Class B Common units - Diluted
—
—
—
—
Common units - Diluted
—
Weighted Common units - Diluted</t>
  </si>
  <si>
    <t>Loss Per Unit Amounts</t>
  </si>
  <si>
    <t>The following table presents our basic and diluted loss per unit for the nine months ended September 30, 2016 (in thousands, except for per unit amounts):
Total
Common Units
Assumed net loss to be allocated
$
$
Basic and diluted loss per unit
$
The following table presents our basic earnings per unit for the three months ended September 30, 2016 (in thousands, except for per unit amounts):
Total
Common Units
Assumed income to be allocated
$
$
Basic earnings per unit
$
The following table presents our diluted earnings per unit for the three months ended September 30, 2016 (in thousands, except for per unit amounts):
Total
Common Units
Assumed income to be allocated
$
$
Diluted earning per unit
$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
$
The following table presents our basic and diluted loss per unit for the period from March 6, 2015 through September 30, 2015 (the period after conversion to a limited partnership) (in thousands, except for per unit amounts):
Total
Common Units
Assumed net loss attributable to common unitholders to be allocated March 6 - September 30
$
$
Basic and diluted loss per unit
$</t>
  </si>
  <si>
    <t>Reportable Segments (Tables)</t>
  </si>
  <si>
    <t>Schedule of Segment Information</t>
  </si>
  <si>
    <t>The following tables set forth our segment information for the periods indicated (in thousands):
Three Months Ended September 30, 2016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Unit compensation expense
—
Loss on sale of assets
—
Depreciation, depletion and amortization
Accretion expense
Total operating expenses
Other expense (income)
Operating income (loss)
$
$
$
Three Months Ended September 30, 2015
Production
Midstream
Total
Operating revenues
Natural gas sales
$
$
—
$
Oil sales
—
Natural gas liquids sales
—
Gathering and transportation sales
—
—
—
Total operating revenues
—
Operating expenses:
Lease operating expenses
—
Cost of sales
—
Production taxes
—
General and administrative
—
Unit compensation expense
—
Loss on sale of assets
—
Depreciation, depletion and amortization
—
Asset impairments
—
Accretion expense
—
Total operating expenses
—
Operating income
$
$
—
$
Nine Months Ended September 30, 2016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Unit compensation expense
—
Loss on sale of assets
—
Depreciation, depletion and amortization
Asset impairments
—
Accretion expense
Total operating expenses
Operating income (loss)
$
$
$
Nine Months Ended September 30, 2015
Production
Midstream
Total
Operating revenues
Natural gas sales
$
$
—
$
Oil sales
—
Natural gas liquids sales
—
Gathering and transportation sales
—
—
—
Total operating revenues
—
Operating expenses:
Lease operating expenses
—
Cost of sales
—
Production taxes
—
General and administrative
—
Unit compensation expense
—
Gain on sale of assets
—
Depreciation, depletion and amortization
—
Asset impairments
—
Accretion expense
—
Total operating expenses
—
Operating loss
$
$
—
$</t>
  </si>
  <si>
    <t>Summary of Total Assets by Segment</t>
  </si>
  <si>
    <t>The following table summarizes the total assets by operating segment as of September 30, 2016 and December 31, 2015 (in thousands):
September 30,
December 31,
Segment Assets
2016
2015
Production
$
$
Midstream
Total assets
$
$</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September 30, 2016 and December 31, 2015 (in thousands):
September 30,
December 31,
2016
2015
Capital investments
$
$
—
Earnings in equity investments
—
Distributions received
—
Estimated earnout accrued
—
Equity in equity investments
$
$
—
September 30,
December 31,
2016
2015
Equity in equity investments
$
$
—
Guarantees of capital investments
—
Maximum exposure to loss
$
$
—</t>
  </si>
  <si>
    <t>Organization And Business (Details)</t>
  </si>
  <si>
    <t>Jul. 05, 2016</t>
  </si>
  <si>
    <t>Gathering and processing agreement term</t>
  </si>
  <si>
    <t>15 years</t>
  </si>
  <si>
    <t>Carnero Gathering LLC, Joint Venture</t>
  </si>
  <si>
    <t>Ownership interest (as a percent)</t>
  </si>
  <si>
    <t>50.00%</t>
  </si>
  <si>
    <t>Basis Of Presentation And Summary Of Significant Accounting Policies (Details) - USD ($) $ in Thousands</t>
  </si>
  <si>
    <t>12 Months Ended</t>
  </si>
  <si>
    <t>Basis Of Presentation And Summary Of Significant Accounting Policies [Line Items]</t>
  </si>
  <si>
    <t>Allowance for doubtful accounts</t>
  </si>
  <si>
    <t>Accounting Standards Update 2015-03 | Scenario, Adjustment</t>
  </si>
  <si>
    <t>Long term debt, net of debt issuance costs</t>
  </si>
  <si>
    <t>Checks-In-Transit</t>
  </si>
  <si>
    <t>Cash</t>
  </si>
  <si>
    <t>Acquisitions and Divestitures (Details) - USD ($)</t>
  </si>
  <si>
    <t>Jun. 15, 2016</t>
  </si>
  <si>
    <t>Oct. 14, 2015</t>
  </si>
  <si>
    <t>Apr. 15, 2015</t>
  </si>
  <si>
    <t>Mar. 31, 2015</t>
  </si>
  <si>
    <t>Jul. 31, 2016</t>
  </si>
  <si>
    <t>Initial purchase price</t>
  </si>
  <si>
    <t>Cash payment for acquisition</t>
  </si>
  <si>
    <t>Purchase price</t>
  </si>
  <si>
    <t>Repurchase of units (in units)</t>
  </si>
  <si>
    <t>Price per unit sold</t>
  </si>
  <si>
    <t>Proceeds from preferred units sold</t>
  </si>
  <si>
    <t>Class A Preferred | Eagle Ford</t>
  </si>
  <si>
    <t>Shares issued</t>
  </si>
  <si>
    <t>Common Units | Eagle Ford</t>
  </si>
  <si>
    <t>Prior To Stock Split | Common Units | Eagle Ford</t>
  </si>
  <si>
    <t>Payments to acquire interest in joint venture</t>
  </si>
  <si>
    <t>Assumption of capital commitments in joint venture</t>
  </si>
  <si>
    <t>TPL South Tex Processing Company LP</t>
  </si>
  <si>
    <t>Gateway Resources U.S.A., Inc.</t>
  </si>
  <si>
    <t>Proceeds from divestiture of business</t>
  </si>
  <si>
    <t>Loss on disposition of intangible assets</t>
  </si>
  <si>
    <t>Acquisitions and Divestitures (Value Net Assets Acquired) (Details) - USD ($) $ in Thousands</t>
  </si>
  <si>
    <t>Proved developed reserves</t>
  </si>
  <si>
    <t>Facilities</t>
  </si>
  <si>
    <t>Fair value of hedges assumed</t>
  </si>
  <si>
    <t>Fair value of assets acquired</t>
  </si>
  <si>
    <t>Asset retirement obligations</t>
  </si>
  <si>
    <t>Ad valorem tax liability</t>
  </si>
  <si>
    <t>Fair value of net assets acquired</t>
  </si>
  <si>
    <t>Fixed assets</t>
  </si>
  <si>
    <t>Contractual customer relationships</t>
  </si>
  <si>
    <t>Purchase of SPP common units from SN</t>
  </si>
  <si>
    <t>Acquisitions and Divestitures (Pro Forma) (Details) $ / shares in Units, $ in Thousands</t>
  </si>
  <si>
    <t>Sep. 30, 2016USD ($)$ / shares</t>
  </si>
  <si>
    <t>Sep. 30, 2015USD ($)$ / shares</t>
  </si>
  <si>
    <t>Earnings in equity investments</t>
  </si>
  <si>
    <t>Revenues, actual</t>
  </si>
  <si>
    <t>Excess of revenues over direct operating expenses, actual</t>
  </si>
  <si>
    <t>Net income (loss) - pro forma basic and diluted (in dollars per unit) | $ / shares</t>
  </si>
  <si>
    <t>Net income (loss) - pro forma basic (in dollars per unit) | $ / shares</t>
  </si>
  <si>
    <t>Net income (loss) - pro forma diluted (in dollars per unit) | $ / shares</t>
  </si>
  <si>
    <t>Fair Value Measurements (Details) $ in Thousands</t>
  </si>
  <si>
    <t>Sep. 30, 2016USD ($)derivative</t>
  </si>
  <si>
    <t>Dec. 31, 2014USD ($)</t>
  </si>
  <si>
    <t>Fair Value Assets And Liabilities Measured On Recurring And Nonrecurring Basis [Line Items]</t>
  </si>
  <si>
    <t>Embedded derivative</t>
  </si>
  <si>
    <t>Number of interest rate derivatives | derivative</t>
  </si>
  <si>
    <t>Recurring</t>
  </si>
  <si>
    <t>Total net assets</t>
  </si>
  <si>
    <t>Fair Value, Inputs, Level 2 | Recurring</t>
  </si>
  <si>
    <t>Derivative assets</t>
  </si>
  <si>
    <t>Fair Value, Inputs, Level 3 | Recurring</t>
  </si>
  <si>
    <t>Fair Value Measurements (Embedded Derivative) (Details) - USD ($) $ in Thousands</t>
  </si>
  <si>
    <t>Beginning Balance</t>
  </si>
  <si>
    <t>Initial fair value of embedded derivative - bifurcated from mezzanine equity</t>
  </si>
  <si>
    <t>Gain (loss) on embedded derivative</t>
  </si>
  <si>
    <t>Ending Balance</t>
  </si>
  <si>
    <t>Derivative And Financial Instruments (Hedges In Place) (Details) $ in Thousands</t>
  </si>
  <si>
    <t>Sep. 30, 2016USD ($)$ / bblbbl</t>
  </si>
  <si>
    <t>Derivative [Line Items]</t>
  </si>
  <si>
    <t>Average Price | $ / bbl</t>
  </si>
  <si>
    <t>Derivative, cash settlement receipts | $</t>
  </si>
  <si>
    <t>West Texas Intermediate 2016 Swap Quarter 4</t>
  </si>
  <si>
    <t>Volume (in Bbls)</t>
  </si>
  <si>
    <t>West Texas Intermediate 2016</t>
  </si>
  <si>
    <t>West Texas Intermediate 2017 Swap Quarter 1</t>
  </si>
  <si>
    <t>West Texas Intermediate 2017 Swap Quarter 2</t>
  </si>
  <si>
    <t>West Texas Intermediate 2017 Swap Quarter 3</t>
  </si>
  <si>
    <t>West Texas Intermediate 2017 Swap Quarter 4</t>
  </si>
  <si>
    <t>West Texas Intermediate 2017</t>
  </si>
  <si>
    <t>West Texas Intermediate 2018 Swap Quarter 1</t>
  </si>
  <si>
    <t>West Texas Intermediate 2018 Swap Quarter 2</t>
  </si>
  <si>
    <t>West Texas Intermediate 2018 Swap Quarter 3</t>
  </si>
  <si>
    <t>West Texas Intermediate 2018 Swap Quarter 4</t>
  </si>
  <si>
    <t>West Texas Intermediate 2018</t>
  </si>
  <si>
    <t>West Texas Intermediate 2019 Swap Quarter 1</t>
  </si>
  <si>
    <t>West Texas Intermediate 2019 Swap Quarter 2</t>
  </si>
  <si>
    <t>West Texas Intermediate 2019 Swap Quarter 3</t>
  </si>
  <si>
    <t>West Texas Intermediate 2019 Swap Quarter 4</t>
  </si>
  <si>
    <t>West Texas Intermediate 2019</t>
  </si>
  <si>
    <t>West Texas Intermediate</t>
  </si>
  <si>
    <t>NYMEX 2016 Swap Quarter 4</t>
  </si>
  <si>
    <t>NYMEX 2017 Swap Quarter 1</t>
  </si>
  <si>
    <t>NYMEX 2017 Swap Quarter 2</t>
  </si>
  <si>
    <t>NYMEX 2017 Swap Quarter 3</t>
  </si>
  <si>
    <t>NYMEX 2017 Swap Quarter 4</t>
  </si>
  <si>
    <t>NYMEX 2018 Swap Quarter 1</t>
  </si>
  <si>
    <t>NYMEX 2018 Swap Quarter 2</t>
  </si>
  <si>
    <t>NYMEX 2018 Swap Quarter 3</t>
  </si>
  <si>
    <t>NYMEX 2018 Swap Quarter 4</t>
  </si>
  <si>
    <t>NYMEX 2019 Swap Quarter 1</t>
  </si>
  <si>
    <t>NYMEX 2019 Swap Quarter 2</t>
  </si>
  <si>
    <t>NYMEX 2019 Swap Quarter 3</t>
  </si>
  <si>
    <t>NYMEX 2019 Swap Quarter 4</t>
  </si>
  <si>
    <t>NYMEX</t>
  </si>
  <si>
    <t>Derivative And Financial Instruments (Changes In Fair Value) (Details) $ in Thousands</t>
  </si>
  <si>
    <t>Sep. 30, 2016USD ($)</t>
  </si>
  <si>
    <t>Sep. 30, 2015USD ($)</t>
  </si>
  <si>
    <t>Sep. 30, 2016USD ($)item</t>
  </si>
  <si>
    <t>Derivative Instruments Gain Loss [Line Items]</t>
  </si>
  <si>
    <t>Net gains (losses) on derivatives</t>
  </si>
  <si>
    <t>Net settlements on derivative contracts</t>
  </si>
  <si>
    <t>Commodity Contract</t>
  </si>
  <si>
    <t>Beginning fair value of commodity derivatives</t>
  </si>
  <si>
    <t>Net premiums on derivative contracts</t>
  </si>
  <si>
    <t>Ending fair value of commodity derivatives</t>
  </si>
  <si>
    <t>Number of counterparties | item</t>
  </si>
  <si>
    <t>Oil | Commodity Contract</t>
  </si>
  <si>
    <t>Oil | Oil And Liquids Sales | Commodity Contract</t>
  </si>
  <si>
    <t>Natural Gas | Commodity Contract</t>
  </si>
  <si>
    <t>Natural Gas | Natural Gas Sales | Commodity Contract</t>
  </si>
  <si>
    <t>Derivative And Financial Instruments (Eagle Ford) (Details) - Eagle Ford $ in Millions</t>
  </si>
  <si>
    <t>Oil and natural gas production, 2016</t>
  </si>
  <si>
    <t>90.00%</t>
  </si>
  <si>
    <t>Oil and natural gas production, 2017</t>
  </si>
  <si>
    <t>85.00%</t>
  </si>
  <si>
    <t>Oil and natural gas production, 2018</t>
  </si>
  <si>
    <t>Oil and natural gas production, 2019</t>
  </si>
  <si>
    <t>80.00%</t>
  </si>
  <si>
    <t>Derivative And Financial Instruments (Embedded Derivative) (Details) - USD ($) $ in Thousands</t>
  </si>
  <si>
    <t>Long-Term Debt (Details) $ in Thousands</t>
  </si>
  <si>
    <t>May 19, 2016USD ($)</t>
  </si>
  <si>
    <t>Line of Credit Facility [Line Items]</t>
  </si>
  <si>
    <t>Unamortized debt issue costs</t>
  </si>
  <si>
    <t>Credit Agreement</t>
  </si>
  <si>
    <t>Maximum borrowing capacity</t>
  </si>
  <si>
    <t>Sub-limit which may be used for issuance of letters of credit</t>
  </si>
  <si>
    <t>Borrowing base amount</t>
  </si>
  <si>
    <t>Exceeding of reserve-based credit facility over borrowing base (as a percent)</t>
  </si>
  <si>
    <t>Credit Agreement | Second full quarter after Catarina acquisition</t>
  </si>
  <si>
    <t>Borrowing base multiplier</t>
  </si>
  <si>
    <t>Credit Agreement | Thereafter</t>
  </si>
  <si>
    <t>Minimum | Credit Agreement</t>
  </si>
  <si>
    <t>Consolidated current asset ratio</t>
  </si>
  <si>
    <t>Required interest coverage ratio</t>
  </si>
  <si>
    <t>Minimum | Credit Agreement | Scenario One</t>
  </si>
  <si>
    <t>Debt to Adjusted EBITDA ratio</t>
  </si>
  <si>
    <t>Minimum | Credit Agreement | Scenario Two</t>
  </si>
  <si>
    <t>Minimum | Credit Agreement | London Interbank Offered Rate (LIBOR)</t>
  </si>
  <si>
    <t>Variable interest rate</t>
  </si>
  <si>
    <t>2.25%</t>
  </si>
  <si>
    <t>Minimum | Credit Agreement | ABR</t>
  </si>
  <si>
    <t>1.25%</t>
  </si>
  <si>
    <t>Maximum | Credit Agreement</t>
  </si>
  <si>
    <t>Commitment fee on unutilized borrowing base</t>
  </si>
  <si>
    <t>0.50%</t>
  </si>
  <si>
    <t>Maximum | Credit Agreement | London Interbank Offered Rate (LIBOR)</t>
  </si>
  <si>
    <t>3.25%</t>
  </si>
  <si>
    <t>Maximum | Credit Agreement | ABR</t>
  </si>
  <si>
    <t>Oil and Natural Gas Properties (Gathering and Transportation Assets) (Details) - USD ($) $ in Thousands</t>
  </si>
  <si>
    <t>Property, Plant and Equipment [Line Items]</t>
  </si>
  <si>
    <t>Less: Accumulated depreciation, depletion, amortization and impairments</t>
  </si>
  <si>
    <t>Midstream</t>
  </si>
  <si>
    <t>Total gathering and transportation assets</t>
  </si>
  <si>
    <t>Midstream | Western Catarina Midstream</t>
  </si>
  <si>
    <t>Oil And Natural Gas Properties (Properties) (Details) - USD ($) $ in Thousands</t>
  </si>
  <si>
    <t>Proved property</t>
  </si>
  <si>
    <t>Unproved property</t>
  </si>
  <si>
    <t>Land</t>
  </si>
  <si>
    <t>Total property costs</t>
  </si>
  <si>
    <t>Materials and supplies</t>
  </si>
  <si>
    <t>Oil and Natural Gas Properties (DDA and Impairments) (Details) - USD ($) $ in Thousands</t>
  </si>
  <si>
    <t>Mar. 05, 2015</t>
  </si>
  <si>
    <t>Feb. 28, 2015</t>
  </si>
  <si>
    <t>DD&amp;A</t>
  </si>
  <si>
    <t>Exploration and dry hole costs</t>
  </si>
  <si>
    <t>Gathering Facilities</t>
  </si>
  <si>
    <t>Useful lives</t>
  </si>
  <si>
    <t>36 years</t>
  </si>
  <si>
    <t>Oil and Natural Gas-Related Assets</t>
  </si>
  <si>
    <t>Gathering and Transportation Related Assets</t>
  </si>
  <si>
    <t>Gathering and Transportation Related Assets | Minimum</t>
  </si>
  <si>
    <t>3 years</t>
  </si>
  <si>
    <t>Gathering and Transportation Related Assets | Maximum</t>
  </si>
  <si>
    <t>Oil and Natural Gas-Related Assets and Gathering and Transportation-Related Assets</t>
  </si>
  <si>
    <t>Texas And Louisiana Oil And Natural Gas Fields</t>
  </si>
  <si>
    <t>Asset Retirement Obligation (Details) - USD ($) $ in Thousands</t>
  </si>
  <si>
    <t>Asset retirement obligation, beginning balance</t>
  </si>
  <si>
    <t>Liabilities added from acquisitions</t>
  </si>
  <si>
    <t>Sold</t>
  </si>
  <si>
    <t>Revisions to cost estimates</t>
  </si>
  <si>
    <t>Settlements</t>
  </si>
  <si>
    <t>Asset retirement obligation, ending balance</t>
  </si>
  <si>
    <t>Intangible Assets (Details) $ in Thousands</t>
  </si>
  <si>
    <t>Sep. 30, 2016USD ($)a</t>
  </si>
  <si>
    <t>Finite-Lived Intangible Assets [Line Items]</t>
  </si>
  <si>
    <t>Agreement term</t>
  </si>
  <si>
    <t>Amortization expense</t>
  </si>
  <si>
    <t>Balance</t>
  </si>
  <si>
    <t>Additions</t>
  </si>
  <si>
    <t>Disposals</t>
  </si>
  <si>
    <t>Amortization</t>
  </si>
  <si>
    <t>Customer Contracts</t>
  </si>
  <si>
    <t>Dedicated acreage | a</t>
  </si>
  <si>
    <t>Useful life</t>
  </si>
  <si>
    <t>Investments (Details) - USD ($) $ in Thousands</t>
  </si>
  <si>
    <t>Oct. 06, 2016</t>
  </si>
  <si>
    <t>Jul. 04, 2016</t>
  </si>
  <si>
    <t>Jun. 30, 2016</t>
  </si>
  <si>
    <t>Schedule of Equity Method Investments [Line Items]</t>
  </si>
  <si>
    <t>Amortization of intangible asset</t>
  </si>
  <si>
    <t>Capital investments</t>
  </si>
  <si>
    <t>Estimated earnout accrued</t>
  </si>
  <si>
    <t>Carnero Gathering LLC, Joint Venture | Customer Relationships</t>
  </si>
  <si>
    <t>Intangible asset, fair value</t>
  </si>
  <si>
    <t>SN Midstream | Carnero Gathering LLC, Joint Venture</t>
  </si>
  <si>
    <t>Subsequent Event | TPL South Tex Processing Company LP</t>
  </si>
  <si>
    <t>Subsequent Event | SN Midstream | Carnero Gathering LLC, Joint Venture</t>
  </si>
  <si>
    <t>Commitments And Contingencies (Details) $ in Thousands</t>
  </si>
  <si>
    <t>Variable Interest Entity [Line Items]</t>
  </si>
  <si>
    <t>Related Party Transactions (Details) $ in Thousands</t>
  </si>
  <si>
    <t>Jul. 05, 2016USD ($)</t>
  </si>
  <si>
    <t>Oct. 14, 2015USD ($)aMcfbbl</t>
  </si>
  <si>
    <t>Mar. 31, 2015USD ($)shares</t>
  </si>
  <si>
    <t>Jul. 31, 2016USD ($)</t>
  </si>
  <si>
    <t>Oct. 31, 2015shares</t>
  </si>
  <si>
    <t>Sep. 30, 2016USD ($)shares</t>
  </si>
  <si>
    <t>Dec. 31, 2015USD ($)shares</t>
  </si>
  <si>
    <t>Aug. 04, 2015shares</t>
  </si>
  <si>
    <t>Aug. 03, 2015shares</t>
  </si>
  <si>
    <t>Related Party Transaction [Line Items]</t>
  </si>
  <si>
    <t>Related parties, net receivable</t>
  </si>
  <si>
    <t>Related parties, net payable</t>
  </si>
  <si>
    <t>Cash payment for acquisition, net</t>
  </si>
  <si>
    <t>SP Holdings</t>
  </si>
  <si>
    <t>Percent of value of properties held used to compute quarterly fee</t>
  </si>
  <si>
    <t>0.375%</t>
  </si>
  <si>
    <t>Administrative fee paid</t>
  </si>
  <si>
    <t>Maximum asset acquisition, disposition and financing fee</t>
  </si>
  <si>
    <t>2.00%</t>
  </si>
  <si>
    <t>10 years</t>
  </si>
  <si>
    <t>Services Agreement renewal term</t>
  </si>
  <si>
    <t>Eagle Ford | Sanchez Energy Corporation</t>
  </si>
  <si>
    <t>Closing adjustments</t>
  </si>
  <si>
    <t>Acres dedicated for gathering | a</t>
  </si>
  <si>
    <t>Gathering Agreement delivery commitment period</t>
  </si>
  <si>
    <t>5 years</t>
  </si>
  <si>
    <t>Proceeds from gathering and processing agreement</t>
  </si>
  <si>
    <t>Western Catarina Midstream | Oil</t>
  </si>
  <si>
    <t>Gathering Agreement minimum quarterly volume delivery commitment | bbl</t>
  </si>
  <si>
    <t>Western Catarina Midstream | Natural Gas</t>
  </si>
  <si>
    <t>Gathering Agreement minimum quarterly volume delivery commitment | Mcf</t>
  </si>
  <si>
    <t>Business acquisition, units issued | shares</t>
  </si>
  <si>
    <t>Units, outstanding | shares</t>
  </si>
  <si>
    <t>Common Units | Eagle Ford | Sanchez Energy Corporation</t>
  </si>
  <si>
    <t>Business acquisition, value of units</t>
  </si>
  <si>
    <t>Shares repurchased | shares</t>
  </si>
  <si>
    <t>Unit-Based Compensation (Details)</t>
  </si>
  <si>
    <t>Dec. 01, 2015shares</t>
  </si>
  <si>
    <t>Mar. 31, 2015shares</t>
  </si>
  <si>
    <t>Share Based Compensation Arrangement By Share Based Payment Award [Line Items]</t>
  </si>
  <si>
    <t>Shares approved for grant</t>
  </si>
  <si>
    <t>Vesting period</t>
  </si>
  <si>
    <t>Number of Restricted Units, Withheld for taxes</t>
  </si>
  <si>
    <t>Restricted Stock Units | Director</t>
  </si>
  <si>
    <t>Number of Restricted Units, Granted</t>
  </si>
  <si>
    <t>Restricted Stock Units | Officer</t>
  </si>
  <si>
    <t>Number of Restricted Units, Vested</t>
  </si>
  <si>
    <t>Prior To Stock Split | Restricted Stock Units | Director</t>
  </si>
  <si>
    <t>Prior To Stock Split | Restricted Stock Units | Officer</t>
  </si>
  <si>
    <t>Unit-Based Compensation (Restricted Units Activity) (Details)</t>
  </si>
  <si>
    <t>Sep. 30, 2016$ / sharesshares</t>
  </si>
  <si>
    <t>Number of Restricted Units, Outstanding</t>
  </si>
  <si>
    <t>LTIP</t>
  </si>
  <si>
    <t>Units available for issuance</t>
  </si>
  <si>
    <t>Restricted Stock Units | LTIP</t>
  </si>
  <si>
    <t>Number of Restricted Units, Returned/Cancelled</t>
  </si>
  <si>
    <t>Weighted Averaged Grant Date Fair Value Per Unit, Outstanding | $ / shares</t>
  </si>
  <si>
    <t>Weighted Averaged Grant Date Fair Value Per Unit, Granted | $ / shares</t>
  </si>
  <si>
    <t>Weighted Averaged Grant Date Fair Value Per Unit, Vested | $ / shares</t>
  </si>
  <si>
    <t>Weighted Averaged Grant Date Fair Value Per Unit, Returned/Cancelled | $ / shares</t>
  </si>
  <si>
    <t>Distributions To Unitholders (Details)</t>
  </si>
  <si>
    <t>Oct. 31, 2016$ / shares</t>
  </si>
  <si>
    <t>Aug. 10, 2016$ / shares</t>
  </si>
  <si>
    <t>May 10, 2016$ / shares</t>
  </si>
  <si>
    <t>Feb. 29, 2016$ / shares</t>
  </si>
  <si>
    <t>Feb. 09, 2016$ / shares</t>
  </si>
  <si>
    <t>Nov. 30, 2015$ / shares</t>
  </si>
  <si>
    <t>Jun. 30, 2015$ / shares</t>
  </si>
  <si>
    <t>Dec. 31, 2009$ / shares</t>
  </si>
  <si>
    <t>Dec. 31, 2014$ / shares</t>
  </si>
  <si>
    <t>Mar. 31, 2016</t>
  </si>
  <si>
    <t>Paid-in-kind units distributed | shares</t>
  </si>
  <si>
    <t>Class A preferred units converted to common shares, conversion ratio</t>
  </si>
  <si>
    <t>Distribution paid per unit</t>
  </si>
  <si>
    <t>Distribution declared per unit</t>
  </si>
  <si>
    <t>Common Units | Subsequent Event</t>
  </si>
  <si>
    <t>Distributions declared as a percentage</t>
  </si>
  <si>
    <t>2.50%</t>
  </si>
  <si>
    <t>Distributions paid as a percentage</t>
  </si>
  <si>
    <t>Class B Preferred</t>
  </si>
  <si>
    <t>Class B Preferred | Subsequent Event</t>
  </si>
  <si>
    <t>Members' Equity/Partners' Capital (Details)</t>
  </si>
  <si>
    <t>Oct. 14, 2015USD ($)$ / sharesshares</t>
  </si>
  <si>
    <t>Aug. 03, 2015$ / sharesshares</t>
  </si>
  <si>
    <t>Apr. 15, 2015USD ($)$ / sharesshares</t>
  </si>
  <si>
    <t>Mar. 31, 2015USD ($)$ / sharesshares</t>
  </si>
  <si>
    <t>Aug. 04, 2015$ / sharesshares</t>
  </si>
  <si>
    <t>Apr. 30, 2015USD ($)</t>
  </si>
  <si>
    <t>Limited Partners' Capital Account [Line Items]</t>
  </si>
  <si>
    <t>Class B preferred units, outstanding | shares</t>
  </si>
  <si>
    <t>Restricted unvested common units granted and outstanding | shares</t>
  </si>
  <si>
    <t>Issuance of common units, value | $</t>
  </si>
  <si>
    <t>Proceeds from common units sold | $</t>
  </si>
  <si>
    <t>Common units available under incentive plan | shares</t>
  </si>
  <si>
    <t>Class A preferred units, outstanding | shares</t>
  </si>
  <si>
    <t>Units sold (in units) | shares</t>
  </si>
  <si>
    <t>Price per unit sold | $ / shares</t>
  </si>
  <si>
    <t>Proceeds from preferred units sold | $</t>
  </si>
  <si>
    <t>Increase in distribution rate</t>
  </si>
  <si>
    <t>4.00%</t>
  </si>
  <si>
    <t>Percent of consideration paid</t>
  </si>
  <si>
    <t>Paid in full in cash, per annum</t>
  </si>
  <si>
    <t>10.00%</t>
  </si>
  <si>
    <t>Paid in part cash, per annum</t>
  </si>
  <si>
    <t>12.00%</t>
  </si>
  <si>
    <t>Dividend per annum</t>
  </si>
  <si>
    <t>8.00%</t>
  </si>
  <si>
    <t>Paid-in kind per annum</t>
  </si>
  <si>
    <t>Common units sales agreement, value of common units allocated | $</t>
  </si>
  <si>
    <t>Units, issued | shares</t>
  </si>
  <si>
    <t>Market price | $ / shares</t>
  </si>
  <si>
    <t>Minimum | Class A Preferred</t>
  </si>
  <si>
    <t>Minimum | Class B Preferred</t>
  </si>
  <si>
    <t>Preferred unit conversion, amount | $</t>
  </si>
  <si>
    <t>Cash from conversion | $</t>
  </si>
  <si>
    <t>Members Equity Partners Capital (Class B Preferred Units) (Details) - USD ($) $ in Thousands</t>
  </si>
  <si>
    <t>Mezzanine equity beginning balance</t>
  </si>
  <si>
    <t>Distributions</t>
  </si>
  <si>
    <t>Total mezzanine equity</t>
  </si>
  <si>
    <t>Private placement of Class B Preferred Units</t>
  </si>
  <si>
    <t>Discount</t>
  </si>
  <si>
    <t>Amortization of discount</t>
  </si>
  <si>
    <t>Distributions paid</t>
  </si>
  <si>
    <t>Members' Equity/Partners' Capital (EPU) (Details) - USD ($) $ / shares in Units, $ in Thousands</t>
  </si>
  <si>
    <t>Jun. 30, 2015</t>
  </si>
  <si>
    <t>Weighted average units outstanding, basic</t>
  </si>
  <si>
    <t>Weighted average units outstanding, diluted</t>
  </si>
  <si>
    <t>Assumed net income (loss)</t>
  </si>
  <si>
    <t>Basic earnings per unit</t>
  </si>
  <si>
    <t>Diluted earnings per unit</t>
  </si>
  <si>
    <t>Reportable Segments (Segment Information) (Details) - USD ($) $ in Thousands</t>
  </si>
  <si>
    <t>Operating Revenues</t>
  </si>
  <si>
    <t>Operating income (loss)</t>
  </si>
  <si>
    <t>Upstream</t>
  </si>
  <si>
    <t>Reportable Segments (Assets by Segment) (Details) - USD ($) $ in Thousands</t>
  </si>
  <si>
    <t>Segment Reporting, Asset Reconciling Item [Line Items]</t>
  </si>
  <si>
    <t>Assets</t>
  </si>
  <si>
    <t>Variable Interest Entities (Details) - USD ($) $ in Thousands</t>
  </si>
  <si>
    <t>Distributions received</t>
  </si>
  <si>
    <t>Debt incurred</t>
  </si>
  <si>
    <t>Earnings in Equity Investments</t>
  </si>
  <si>
    <t>Equity in equity investments</t>
  </si>
  <si>
    <t>Guarantees of capital investments</t>
  </si>
  <si>
    <t>Maximum exposure to loss</t>
  </si>
  <si>
    <t>Subsequent Events (Details)</t>
  </si>
  <si>
    <t>Oct. 06, 2016USD ($)BoeMBoeitem</t>
  </si>
  <si>
    <t>Mar. 31, 2015USD ($)</t>
  </si>
  <si>
    <t>Subsequent Event [Line Items]</t>
  </si>
  <si>
    <t>Distribution declared per unit | $ / shares</t>
  </si>
  <si>
    <t>Subsequent Event | Common Units</t>
  </si>
  <si>
    <t>Subsequent Event | Class B Preferred</t>
  </si>
  <si>
    <t>Subsequent Event | SN Terminal, LLC</t>
  </si>
  <si>
    <t>Contingent payment in the event of Lease Option exercise</t>
  </si>
  <si>
    <t>Contingent payment in the event of marine crude storage terminal construction</t>
  </si>
  <si>
    <t>Carnero Processing LLC Joint Venture | Subsequent Event</t>
  </si>
  <si>
    <t>Carnero Gathering LLC, Joint Venture | Subsequent Event | SN Midstream</t>
  </si>
  <si>
    <t>TPL South Tex Processing Company LP | Subsequent Event</t>
  </si>
  <si>
    <t>SN Cotulla Assets, LLC and SN Palmetto, LLC | Subsequent Event | SEP Holdings IV, LLC</t>
  </si>
  <si>
    <t>Producing wellbores | item</t>
  </si>
  <si>
    <t>Expected production, Boe/d | Boe</t>
  </si>
  <si>
    <t>Seller's estimate, proved reserves (energy) | MBoe</t>
  </si>
  <si>
    <t>Estimated proved reserves (energy) | MBoe</t>
  </si>
  <si>
    <t>SN Cotulla Assets, LLC and SN Palmetto, LLC | Subsequent Event | SEP Holdings IV, LLC | Oil</t>
  </si>
  <si>
    <t>Percentage of reserves</t>
  </si>
  <si>
    <t>73.00%</t>
  </si>
  <si>
    <t>SN Cotulla Assets, LLC and SN Palmetto, LLC | Subsequent Event | SEP Holdings IV, LLC | Natural Gas Liquids</t>
  </si>
  <si>
    <t>13.00%</t>
  </si>
  <si>
    <t>SN Cotulla Assets, LLC and SN Palmetto, LLC | Subsequent Event | SEP Holdings IV, LLC | Natural Gas</t>
  </si>
  <si>
    <t>14.00%</t>
  </si>
  <si>
    <t>Eagle Ford | SN Cotulla Assets, LLC and SN Palmetto, LLC | Subsequent Event | SEP Holdings IV, LLC</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NYMEX &quot;#,##0_);_(&quot;NYMEX &quot;(#,##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62705</v>
      </c>
    </row>
    <row spans="1:3" r="11">
      <c t="s" s="4" r="A11">
        <v>17</v>
      </c>
      <c t="s" s="4" r="B11">
        <v>18</v>
      </c>
    </row>
    <row spans="1:3" r="12">
      <c t="s" s="4" r="A12">
        <v>19</v>
      </c>
      <c t="s" s="4" r="B12">
        <v>20</v>
      </c>
    </row>
    <row spans="1:3" r="13">
      <c t="s" s="4" r="A13">
        <v>21</v>
      </c>
      <c t="n" s="6" r="C13">
        <v>4429915</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434</v>
      </c>
      <c t="n" s="7" r="C4">
        <v>5730</v>
      </c>
      <c t="n" s="7" r="D4">
        <v>8709</v>
      </c>
      <c t="n" s="7" r="E4">
        <v>15946</v>
      </c>
    </row>
    <row spans="1:5" r="5">
      <c t="s" s="4" r="A5">
        <v>29</v>
      </c>
      <c t="n" s="6" r="B5">
        <v>2159</v>
      </c>
      <c t="n" s="6" r="C5">
        <v>19501</v>
      </c>
      <c t="n" s="6" r="D5">
        <v>4746</v>
      </c>
      <c t="n" s="6" r="E5">
        <v>25104</v>
      </c>
    </row>
    <row spans="1:5" r="6">
      <c t="s" s="4" r="A6">
        <v>30</v>
      </c>
      <c t="n" s="6" r="B6">
        <v>264</v>
      </c>
      <c t="n" s="6" r="C6">
        <v>394</v>
      </c>
      <c t="n" s="6" r="D6">
        <v>784</v>
      </c>
      <c t="n" s="6" r="E6">
        <v>1280</v>
      </c>
    </row>
    <row spans="1:5" r="7">
      <c t="s" s="4" r="A7">
        <v>31</v>
      </c>
      <c t="n" s="6" r="B7">
        <v>12997</v>
      </c>
      <c t="n" s="6" r="D7">
        <v>41130</v>
      </c>
    </row>
    <row spans="1:5" r="8">
      <c t="s" s="4" r="A8">
        <v>32</v>
      </c>
      <c t="n" s="6" r="B8">
        <v>19854</v>
      </c>
      <c t="n" s="6" r="C8">
        <v>25625</v>
      </c>
      <c t="n" s="6" r="D8">
        <v>55369</v>
      </c>
      <c t="n" s="6" r="E8">
        <v>42330</v>
      </c>
    </row>
    <row spans="1:5" r="9">
      <c t="s" s="3" r="A9">
        <v>33</v>
      </c>
    </row>
    <row spans="1:5" r="10">
      <c t="s" s="4" r="A10">
        <v>34</v>
      </c>
      <c t="n" s="6" r="B10">
        <v>2767</v>
      </c>
      <c t="n" s="6" r="C10">
        <v>5194</v>
      </c>
      <c t="n" s="6" r="D10">
        <v>11918</v>
      </c>
      <c t="n" s="6" r="E10">
        <v>15452</v>
      </c>
    </row>
    <row spans="1:5" r="11">
      <c t="s" s="4" r="A11">
        <v>35</v>
      </c>
      <c t="n" s="6" r="B11">
        <v>3111</v>
      </c>
      <c t="n" s="6" r="D11">
        <v>9179</v>
      </c>
    </row>
    <row spans="1:5" r="12">
      <c t="s" s="4" r="A12">
        <v>36</v>
      </c>
      <c t="n" s="6" r="B12">
        <v>99</v>
      </c>
      <c t="n" s="6" r="C12">
        <v>139</v>
      </c>
      <c t="n" s="6" r="D12">
        <v>292</v>
      </c>
      <c t="n" s="6" r="E12">
        <v>469</v>
      </c>
    </row>
    <row spans="1:5" r="13">
      <c t="s" s="4" r="A13">
        <v>37</v>
      </c>
      <c t="n" s="6" r="B13">
        <v>290</v>
      </c>
      <c t="n" s="6" r="C13">
        <v>443</v>
      </c>
      <c t="n" s="6" r="D13">
        <v>837</v>
      </c>
      <c t="n" s="6" r="E13">
        <v>1396</v>
      </c>
    </row>
    <row spans="1:5" r="14">
      <c t="s" s="4" r="A14">
        <v>38</v>
      </c>
      <c t="n" s="6" r="B14">
        <v>6286</v>
      </c>
      <c t="n" s="6" r="C14">
        <v>7301</v>
      </c>
      <c t="n" s="6" r="D14">
        <v>16983</v>
      </c>
      <c t="n" s="6" r="E14">
        <v>18206</v>
      </c>
    </row>
    <row spans="1:5" r="15">
      <c t="s" s="4" r="A15">
        <v>39</v>
      </c>
      <c t="n" s="6" r="B15">
        <v>90</v>
      </c>
      <c t="n" s="6" r="C15">
        <v>75</v>
      </c>
      <c t="n" s="6" r="D15">
        <v>1619</v>
      </c>
      <c t="n" s="6" r="E15">
        <v>2463</v>
      </c>
    </row>
    <row spans="1:5" r="16">
      <c t="s" s="4" r="A16">
        <v>40</v>
      </c>
      <c t="n" s="6" r="B16">
        <v>219</v>
      </c>
      <c t="n" s="6" r="C16">
        <v>2</v>
      </c>
      <c t="n" s="6" r="D16">
        <v>219</v>
      </c>
      <c t="n" s="6" r="E16">
        <v>-111</v>
      </c>
    </row>
    <row spans="1:5" r="17">
      <c t="s" s="4" r="A17">
        <v>41</v>
      </c>
      <c t="n" s="6" r="B17">
        <v>7507</v>
      </c>
      <c t="n" s="6" r="C17">
        <v>2851</v>
      </c>
      <c t="n" s="6" r="D17">
        <v>20824</v>
      </c>
      <c t="n" s="6" r="E17">
        <v>9050</v>
      </c>
    </row>
    <row spans="1:5" r="18">
      <c t="s" s="4" r="A18">
        <v>42</v>
      </c>
      <c t="n" s="6" r="C18">
        <v>937</v>
      </c>
      <c t="n" s="6" r="D18">
        <v>1309</v>
      </c>
      <c t="n" s="6" r="E18">
        <v>84664</v>
      </c>
    </row>
    <row spans="1:5" r="19">
      <c t="s" s="4" r="A19">
        <v>43</v>
      </c>
      <c t="n" s="6" r="B19">
        <v>271</v>
      </c>
      <c t="n" s="6" r="C19">
        <v>265</v>
      </c>
      <c t="n" s="6" r="D19">
        <v>901</v>
      </c>
      <c t="n" s="6" r="E19">
        <v>782</v>
      </c>
    </row>
    <row spans="1:5" r="20">
      <c t="s" s="4" r="A20">
        <v>44</v>
      </c>
      <c t="n" s="6" r="B20">
        <v>20640</v>
      </c>
      <c t="n" s="6" r="C20">
        <v>17207</v>
      </c>
      <c t="n" s="6" r="D20">
        <v>64081</v>
      </c>
      <c t="n" s="6" r="E20">
        <v>132371</v>
      </c>
    </row>
    <row spans="1:5" r="21">
      <c t="s" s="3" r="A21">
        <v>45</v>
      </c>
    </row>
    <row spans="1:5" r="22">
      <c t="s" s="4" r="A22">
        <v>46</v>
      </c>
      <c t="n" s="6" r="B22">
        <v>1543</v>
      </c>
      <c t="n" s="6" r="C22">
        <v>672</v>
      </c>
      <c t="n" s="6" r="D22">
        <v>3545</v>
      </c>
      <c t="n" s="6" r="E22">
        <v>2440</v>
      </c>
    </row>
    <row spans="1:5" r="23">
      <c t="s" s="4" r="A23">
        <v>47</v>
      </c>
      <c t="n" s="6" r="B23">
        <v>-30012</v>
      </c>
      <c t="n" s="6" r="D23">
        <v>-43204</v>
      </c>
    </row>
    <row spans="1:5" r="24">
      <c t="s" s="4" r="A24">
        <v>48</v>
      </c>
      <c t="n" s="6" r="B24">
        <v>-1124</v>
      </c>
      <c t="n" s="6" r="C24">
        <v>-48</v>
      </c>
      <c t="n" s="6" r="D24">
        <v>-1136</v>
      </c>
      <c t="n" s="6" r="E24">
        <v>-2</v>
      </c>
    </row>
    <row spans="1:5" r="25">
      <c t="s" s="4" r="A25">
        <v>45</v>
      </c>
      <c t="n" s="6" r="C25">
        <v>-4</v>
      </c>
      <c t="n" s="6" r="D25">
        <v>-49</v>
      </c>
      <c t="n" s="6" r="E25">
        <v>50</v>
      </c>
    </row>
    <row spans="1:5" r="26">
      <c t="s" s="4" r="A26">
        <v>49</v>
      </c>
      <c t="n" s="6" r="B26">
        <v>-29593</v>
      </c>
      <c t="n" s="6" r="C26">
        <v>620</v>
      </c>
      <c t="n" s="6" r="D26">
        <v>-40844</v>
      </c>
      <c t="n" s="6" r="E26">
        <v>2488</v>
      </c>
    </row>
    <row spans="1:5" r="27">
      <c t="s" s="4" r="A27">
        <v>50</v>
      </c>
      <c t="n" s="6" r="B27">
        <v>-8953</v>
      </c>
      <c t="n" s="6" r="C27">
        <v>17827</v>
      </c>
      <c t="n" s="6" r="D27">
        <v>23237</v>
      </c>
      <c t="n" s="6" r="E27">
        <v>134859</v>
      </c>
    </row>
    <row spans="1:5" r="28">
      <c t="s" s="4" r="A28">
        <v>51</v>
      </c>
      <c t="n" s="6" r="B28">
        <v>28807</v>
      </c>
      <c t="n" s="6" r="C28">
        <v>7798</v>
      </c>
      <c t="n" s="6" r="D28">
        <v>32132</v>
      </c>
      <c t="n" s="6" r="E28">
        <v>-92529</v>
      </c>
    </row>
    <row spans="1:5" r="29">
      <c t="s" s="4" r="A29">
        <v>52</v>
      </c>
      <c t="n" s="6" r="C29">
        <v>3</v>
      </c>
      <c t="n" s="6" r="E29">
        <v>3</v>
      </c>
    </row>
    <row spans="1:5" r="30">
      <c t="s" s="4" r="A30">
        <v>53</v>
      </c>
      <c t="n" s="6" r="B30">
        <v>28807</v>
      </c>
      <c t="n" s="6" r="C30">
        <v>7795</v>
      </c>
      <c t="n" s="6" r="D30">
        <v>32132</v>
      </c>
      <c t="n" s="6" r="E30">
        <v>-92532</v>
      </c>
    </row>
    <row spans="1:5" r="31">
      <c t="s" s="3" r="A31">
        <v>54</v>
      </c>
    </row>
    <row spans="1:5" r="32">
      <c t="s" s="4" r="A32">
        <v>55</v>
      </c>
      <c t="n" s="6" r="C32">
        <v>-445</v>
      </c>
      <c t="n" s="6" r="E32">
        <v>-969</v>
      </c>
    </row>
    <row spans="1:5" r="33">
      <c t="s" s="4" r="A33">
        <v>56</v>
      </c>
      <c t="n" s="6" r="B33">
        <v>-12250</v>
      </c>
      <c t="n" s="6" r="D33">
        <v>-29750</v>
      </c>
    </row>
    <row spans="1:5" r="34">
      <c t="s" s="4" r="A34">
        <v>57</v>
      </c>
      <c t="n" s="6" r="B34">
        <v>-6608</v>
      </c>
      <c t="n" s="6" r="D34">
        <v>-20379</v>
      </c>
    </row>
    <row spans="1:5" r="35">
      <c t="s" s="4" r="A35">
        <v>58</v>
      </c>
      <c t="n" s="7" r="B35">
        <v>9949</v>
      </c>
      <c t="n" s="7" r="C35">
        <v>7350</v>
      </c>
      <c t="n" s="7" r="D35">
        <v>-17997</v>
      </c>
      <c t="n" s="7" r="E35">
        <v>-93501</v>
      </c>
    </row>
    <row spans="1:5" r="36">
      <c t="s" s="3" r="A36">
        <v>59</v>
      </c>
    </row>
    <row spans="1:5" r="37">
      <c t="s" s="4" r="A37">
        <v>60</v>
      </c>
      <c t="n" s="6" r="B37">
        <v>3998209</v>
      </c>
      <c t="n" s="6" r="C37">
        <v>3124004</v>
      </c>
      <c t="n" s="6" r="D37">
        <v>3556675</v>
      </c>
    </row>
    <row spans="1:5" r="38">
      <c t="s" s="4" r="A38">
        <v>61</v>
      </c>
      <c t="n" s="6" r="B38">
        <v>23771370</v>
      </c>
      <c t="n" s="6" r="C38">
        <v>14074856</v>
      </c>
      <c t="n" s="6" r="D38">
        <v>3556675</v>
      </c>
    </row>
    <row spans="1:5" r="39">
      <c t="s" s="4" r="A39">
        <v>62</v>
      </c>
    </row>
    <row spans="1:5" r="40">
      <c t="s" s="3" r="A40">
        <v>59</v>
      </c>
    </row>
    <row spans="1:5" r="41">
      <c t="s" s="4" r="A41">
        <v>63</v>
      </c>
      <c t="n" s="8" r="E41">
        <v>-0.38</v>
      </c>
    </row>
    <row spans="1:5" r="42">
      <c t="s" s="4" r="A42">
        <v>64</v>
      </c>
      <c t="n" s="6" r="E42">
        <v>48451</v>
      </c>
    </row>
    <row spans="1:5" r="43">
      <c t="s" s="4" r="A43">
        <v>65</v>
      </c>
    </row>
    <row spans="1:5" r="44">
      <c t="s" s="3" r="A44">
        <v>59</v>
      </c>
    </row>
    <row spans="1:5" r="45">
      <c t="s" s="4" r="A45">
        <v>63</v>
      </c>
      <c t="n" s="8" r="E45">
        <v>-0.31</v>
      </c>
    </row>
    <row spans="1:5" r="46">
      <c t="s" s="4" r="A46">
        <v>64</v>
      </c>
      <c t="n" s="6" r="E46">
        <v>2879163</v>
      </c>
    </row>
    <row spans="1:5" r="47">
      <c t="s" s="4" r="A47">
        <v>66</v>
      </c>
    </row>
    <row spans="1:5" r="48">
      <c t="s" s="3" r="A48">
        <v>45</v>
      </c>
    </row>
    <row spans="1:5" r="49">
      <c t="s" s="4" r="A49">
        <v>53</v>
      </c>
      <c t="n" s="7" r="D49">
        <v>32132</v>
      </c>
    </row>
    <row spans="1:5" r="50">
      <c t="s" s="3" r="A50">
        <v>54</v>
      </c>
    </row>
    <row spans="1:5" r="51">
      <c t="s" s="4" r="A51">
        <v>58</v>
      </c>
      <c t="n" s="7" r="B51">
        <v>9949</v>
      </c>
      <c t="n" s="7" r="D51">
        <v>-17997</v>
      </c>
    </row>
    <row spans="1:5" r="52">
      <c t="s" s="3" r="A52">
        <v>59</v>
      </c>
    </row>
    <row spans="1:5" r="53">
      <c t="s" s="4" r="A53">
        <v>67</v>
      </c>
      <c t="n" s="8" r="B53">
        <v>2.49</v>
      </c>
      <c t="n" s="8" r="C53">
        <v>2.33</v>
      </c>
      <c t="n" s="8" r="D53">
        <v>-5.06</v>
      </c>
      <c t="n" s="8" r="E53">
        <v>-29.83</v>
      </c>
    </row>
    <row spans="1:5" r="54">
      <c t="s" s="4" r="A54">
        <v>68</v>
      </c>
      <c t="n" s="8" r="B54">
        <v>1.21</v>
      </c>
      <c t="n" s="8" r="C54">
        <v>0.55</v>
      </c>
      <c t="n" s="9" r="D54">
        <v>-5.06</v>
      </c>
      <c t="n" s="8" r="E54">
        <v>-29.83</v>
      </c>
    </row>
    <row spans="1:5" r="55">
      <c t="s" s="4" r="A55">
        <v>63</v>
      </c>
      <c t="n" s="8" r="D55">
        <v>-5.06</v>
      </c>
    </row>
    <row spans="1:5" r="56">
      <c t="s" s="4" r="A56">
        <v>60</v>
      </c>
      <c t="n" s="6" r="B56">
        <v>3998209</v>
      </c>
      <c t="n" s="6" r="C56">
        <v>3124004</v>
      </c>
      <c t="n" s="6" r="D56">
        <v>3556675</v>
      </c>
      <c t="n" s="6" r="E56">
        <v>3103608</v>
      </c>
    </row>
    <row spans="1:5" r="57">
      <c t="s" s="4" r="A57">
        <v>61</v>
      </c>
      <c t="n" s="6" r="B57">
        <v>23771370</v>
      </c>
      <c t="n" s="6" r="C57">
        <v>14074856</v>
      </c>
      <c t="n" s="6" r="D57">
        <v>3556675</v>
      </c>
      <c t="n" s="6" r="E57">
        <v>31036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3</v>
      </c>
      <c t="s" s="2" r="B1">
        <v>1</v>
      </c>
    </row>
    <row spans="1:2" r="2">
      <c t="s" s="2" r="B2">
        <v>2</v>
      </c>
    </row>
    <row spans="1:2" r="3">
      <c t="s" s="3" r="A3">
        <v>243</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14</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s="1" r="A1">
        <v>264</v>
      </c>
      <c t="s" s="2" r="B1">
        <v>1</v>
      </c>
    </row>
    <row spans="1:2" r="2">
      <c t="s" s="2" r="B2">
        <v>2</v>
      </c>
    </row>
    <row spans="1:2" r="3">
      <c t="s" s="3" r="A3">
        <v>265</v>
      </c>
    </row>
    <row spans="1:2" r="4">
      <c t="s" s="4" r="A4">
        <v>266</v>
      </c>
      <c t="s" s="4" r="B4">
        <v>267</v>
      </c>
    </row>
    <row spans="1:2" r="5">
      <c t="s" s="4" r="A5">
        <v>268</v>
      </c>
    </row>
    <row spans="1:2" r="6">
      <c t="s" s="3" r="A6">
        <v>265</v>
      </c>
    </row>
    <row spans="1:2" r="7">
      <c t="s" s="4" r="A7">
        <v>269</v>
      </c>
      <c t="s" s="4" r="B7">
        <v>270</v>
      </c>
    </row>
    <row spans="1:2" r="8">
      <c t="s" s="4" r="A8">
        <v>271</v>
      </c>
      <c t="s" s="4" r="B8">
        <v>272</v>
      </c>
    </row>
    <row spans="1:2" r="9">
      <c t="s" s="4" r="A9">
        <v>273</v>
      </c>
    </row>
    <row spans="1:2" r="10">
      <c t="s" s="3" r="A10">
        <v>265</v>
      </c>
    </row>
    <row spans="1:2" r="11">
      <c t="s" s="4" r="A11">
        <v>269</v>
      </c>
      <c t="s" s="4" r="B11">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9</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s="1" r="A1">
        <v>69</v>
      </c>
      <c t="s" s="2" r="B1">
        <v>70</v>
      </c>
    </row>
    <row spans="1:2" r="2">
      <c t="s" s="3" r="A2">
        <v>71</v>
      </c>
    </row>
    <row spans="1:2" r="3">
      <c t="s" s="4" r="A3">
        <v>72</v>
      </c>
      <c t="n" s="10" r="B3">
        <v>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21</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3" r="A3">
        <v>225</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6</v>
      </c>
      <c t="s" s="2" r="B1">
        <v>1</v>
      </c>
    </row>
    <row spans="1:2" r="2">
      <c t="s" s="2" r="B2">
        <v>2</v>
      </c>
    </row>
    <row spans="1:2" r="3">
      <c t="s" s="3" r="A3">
        <v>227</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9</v>
      </c>
      <c t="s" s="2" r="B1">
        <v>1</v>
      </c>
    </row>
    <row spans="1:2" r="2">
      <c t="s" s="2" r="B2">
        <v>2</v>
      </c>
    </row>
    <row spans="1:2" r="3">
      <c t="s" s="3" r="A3">
        <v>229</v>
      </c>
    </row>
    <row spans="1:2" r="4">
      <c t="s" s="4" r="A4">
        <v>300</v>
      </c>
      <c t="s" s="4"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2</v>
      </c>
      <c t="s" s="2" r="B1">
        <v>1</v>
      </c>
    </row>
    <row spans="1:2" r="2">
      <c t="s" s="2" r="B2">
        <v>2</v>
      </c>
    </row>
    <row spans="1:2" r="3">
      <c t="s" s="3" r="A3">
        <v>237</v>
      </c>
    </row>
    <row spans="1:2" r="4">
      <c t="s" s="4" r="A4">
        <v>303</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41</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12</v>
      </c>
      <c t="s" s="2" r="B1">
        <v>1</v>
      </c>
    </row>
    <row spans="1:2" r="2">
      <c t="s" s="2" r="B2">
        <v>2</v>
      </c>
    </row>
    <row spans="1:2" r="3">
      <c t="s" s="3" r="A3">
        <v>243</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45</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20</v>
      </c>
      <c t="s" s="2" r="B1">
        <v>321</v>
      </c>
      <c t="s" s="2" r="C1">
        <v>2</v>
      </c>
    </row>
    <row spans="1:3" r="2">
      <c t="s" s="4" r="A2">
        <v>322</v>
      </c>
      <c t="s" s="4" r="C2">
        <v>323</v>
      </c>
    </row>
    <row spans="1:3" r="3">
      <c t="s" s="4" r="A3">
        <v>324</v>
      </c>
    </row>
    <row spans="1:3" r="4">
      <c t="s" s="4" r="A4">
        <v>322</v>
      </c>
      <c t="s" s="4" r="B4">
        <v>323</v>
      </c>
    </row>
    <row spans="1:3" r="5">
      <c t="s" s="4" r="A5">
        <v>325</v>
      </c>
      <c t="s" s="4" r="B5">
        <v>3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7</v>
      </c>
      <c t="s" s="2" r="B1">
        <v>1</v>
      </c>
      <c t="s" s="2" r="D1">
        <v>328</v>
      </c>
    </row>
    <row spans="1:4" r="2">
      <c t="s" s="2" r="B2">
        <v>2</v>
      </c>
      <c t="s" s="2" r="C2">
        <v>26</v>
      </c>
      <c t="s" s="2" r="D2">
        <v>74</v>
      </c>
    </row>
    <row spans="1:4" r="3">
      <c t="s" s="3" r="A3">
        <v>329</v>
      </c>
    </row>
    <row spans="1:4" r="4">
      <c t="s" s="4" r="A4">
        <v>127</v>
      </c>
      <c t="n" s="7" r="B4">
        <v>377</v>
      </c>
      <c t="n" s="7" r="C4">
        <v>413</v>
      </c>
    </row>
    <row spans="1:4" r="5">
      <c t="s" s="4" r="A5">
        <v>77</v>
      </c>
      <c t="n" s="7" r="D5">
        <v>600</v>
      </c>
    </row>
    <row spans="1:4" r="6">
      <c t="s" s="4" r="A6">
        <v>330</v>
      </c>
      <c t="n" s="6" r="B6">
        <v>400</v>
      </c>
      <c t="n" s="6" r="D6">
        <v>400</v>
      </c>
    </row>
    <row spans="1:4" r="7">
      <c t="s" s="4" r="A7">
        <v>331</v>
      </c>
    </row>
    <row spans="1:4" r="8">
      <c t="s" s="3" r="A8">
        <v>329</v>
      </c>
    </row>
    <row spans="1:4" r="9">
      <c t="s" s="4" r="A9">
        <v>332</v>
      </c>
      <c t="n" s="6" r="D9">
        <v>-2091</v>
      </c>
    </row>
    <row spans="1:4" r="10">
      <c t="s" s="4" r="A10">
        <v>127</v>
      </c>
      <c t="n" s="6" r="D10">
        <v>-2091</v>
      </c>
    </row>
    <row spans="1:4" r="11">
      <c t="s" s="4" r="A11">
        <v>89</v>
      </c>
      <c t="n" s="6" r="D11">
        <v>-2100</v>
      </c>
    </row>
    <row spans="1:4" r="12">
      <c t="s" s="4" r="A12">
        <v>99</v>
      </c>
      <c t="n" s="6" r="D12">
        <v>2100</v>
      </c>
    </row>
    <row spans="1:4" r="13">
      <c t="s" s="4" r="A13">
        <v>333</v>
      </c>
    </row>
    <row spans="1:4" r="14">
      <c t="s" s="3" r="A14">
        <v>329</v>
      </c>
    </row>
    <row spans="1:4" r="15">
      <c t="s" s="4" r="A15">
        <v>334</v>
      </c>
      <c t="n" s="7" r="B15">
        <v>0</v>
      </c>
      <c t="n" s="7" r="D1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74</v>
      </c>
    </row>
    <row spans="1:3" r="2">
      <c t="s" s="3" r="A2">
        <v>75</v>
      </c>
    </row>
    <row spans="1:3" r="3">
      <c t="s" s="4" r="A3">
        <v>76</v>
      </c>
      <c t="n" s="7" r="B3">
        <v>601</v>
      </c>
      <c t="n" s="7" r="C3">
        <v>6571</v>
      </c>
    </row>
    <row spans="1:3" r="4">
      <c t="s" s="4" r="A4">
        <v>77</v>
      </c>
      <c t="n" s="6" r="C4">
        <v>600</v>
      </c>
    </row>
    <row spans="1:3" r="5">
      <c t="s" s="4" r="A5">
        <v>78</v>
      </c>
      <c t="n" s="6" r="B5">
        <v>1183</v>
      </c>
      <c t="n" s="6" r="C5">
        <v>2461</v>
      </c>
    </row>
    <row spans="1:3" r="6">
      <c t="s" s="4" r="A6">
        <v>79</v>
      </c>
      <c t="n" s="6" r="B6">
        <v>6540</v>
      </c>
      <c t="n" s="6" r="C6">
        <v>1515</v>
      </c>
    </row>
    <row spans="1:3" r="7">
      <c t="s" s="4" r="A7">
        <v>80</v>
      </c>
      <c t="n" s="6" r="B7">
        <v>2249</v>
      </c>
      <c t="n" s="6" r="C7">
        <v>744</v>
      </c>
    </row>
    <row spans="1:3" r="8">
      <c t="s" s="4" r="A8">
        <v>81</v>
      </c>
      <c t="n" s="6" r="B8">
        <v>5095</v>
      </c>
      <c t="n" s="6" r="C8">
        <v>21010</v>
      </c>
    </row>
    <row spans="1:3" r="9">
      <c t="s" s="4" r="A9">
        <v>82</v>
      </c>
      <c t="n" s="6" r="B9">
        <v>15668</v>
      </c>
      <c t="n" s="6" r="C9">
        <v>32901</v>
      </c>
    </row>
    <row spans="1:3" r="10">
      <c t="s" s="3" r="A10">
        <v>83</v>
      </c>
    </row>
    <row spans="1:3" r="11">
      <c t="s" s="4" r="A11">
        <v>84</v>
      </c>
      <c t="n" s="6" r="B11">
        <v>732160</v>
      </c>
      <c t="n" s="6" r="C11">
        <v>732088</v>
      </c>
    </row>
    <row spans="1:3" r="12">
      <c t="s" s="4" r="A12">
        <v>85</v>
      </c>
      <c t="n" s="6" r="B12">
        <v>148070</v>
      </c>
      <c t="n" s="6" r="C12">
        <v>147479</v>
      </c>
    </row>
    <row spans="1:3" r="13">
      <c t="s" s="4" r="A13">
        <v>86</v>
      </c>
      <c t="n" s="6" r="B13">
        <v>1056</v>
      </c>
      <c t="n" s="6" r="C13">
        <v>1056</v>
      </c>
    </row>
    <row spans="1:3" r="14">
      <c t="s" s="4" r="A14">
        <v>87</v>
      </c>
      <c t="n" s="6" r="B14">
        <v>-672694</v>
      </c>
      <c t="n" s="6" r="C14">
        <v>-653569</v>
      </c>
    </row>
    <row spans="1:3" r="15">
      <c t="s" s="4" r="A15">
        <v>88</v>
      </c>
      <c t="n" s="6" r="B15">
        <v>208592</v>
      </c>
      <c t="n" s="6" r="C15">
        <v>227054</v>
      </c>
    </row>
    <row spans="1:3" r="16">
      <c t="s" s="3" r="A16">
        <v>89</v>
      </c>
    </row>
    <row spans="1:3" r="17">
      <c t="s" s="4" r="A17">
        <v>90</v>
      </c>
      <c t="n" s="6" r="B17">
        <v>189177</v>
      </c>
      <c t="n" s="6" r="C17">
        <v>199741</v>
      </c>
    </row>
    <row spans="1:3" r="18">
      <c t="s" s="4" r="A18">
        <v>81</v>
      </c>
      <c t="n" s="6" r="B18">
        <v>6269</v>
      </c>
      <c t="n" s="6" r="C18">
        <v>10008</v>
      </c>
    </row>
    <row spans="1:3" r="19">
      <c t="s" s="4" r="A19">
        <v>91</v>
      </c>
      <c t="n" s="6" r="B19">
        <v>45299</v>
      </c>
      <c t="n" s="6" r="C19">
        <v>642</v>
      </c>
    </row>
    <row spans="1:3" r="20">
      <c t="s" s="4" r="A20">
        <v>92</v>
      </c>
      <c t="n" s="6" r="B20">
        <v>836</v>
      </c>
      <c t="n" s="6" r="C20">
        <v>954</v>
      </c>
    </row>
    <row spans="1:3" r="21">
      <c t="s" s="4" r="A21">
        <v>93</v>
      </c>
      <c t="n" s="6" r="B21">
        <v>465841</v>
      </c>
      <c t="n" s="6" r="C21">
        <v>471300</v>
      </c>
    </row>
    <row spans="1:3" r="22">
      <c t="s" s="3" r="A22">
        <v>94</v>
      </c>
    </row>
    <row spans="1:3" r="23">
      <c t="s" s="4" r="A23">
        <v>95</v>
      </c>
      <c t="n" s="6" r="B23">
        <v>2366</v>
      </c>
      <c t="n" s="6" r="C23">
        <v>7288</v>
      </c>
    </row>
    <row spans="1:3" r="24">
      <c t="s" s="4" r="A24">
        <v>96</v>
      </c>
      <c t="n" s="6" r="B24">
        <v>3795</v>
      </c>
      <c t="n" s="6" r="C24">
        <v>1035</v>
      </c>
    </row>
    <row spans="1:3" r="25">
      <c t="s" s="4" r="A25">
        <v>97</v>
      </c>
      <c t="n" s="6" r="B25">
        <v>577</v>
      </c>
      <c t="n" s="6" r="C25">
        <v>689</v>
      </c>
    </row>
    <row spans="1:3" r="26">
      <c t="s" s="4" r="A26">
        <v>98</v>
      </c>
      <c t="n" s="6" r="B26">
        <v>6738</v>
      </c>
      <c t="n" s="6" r="C26">
        <v>9012</v>
      </c>
    </row>
    <row spans="1:3" r="27">
      <c t="s" s="3" r="A27">
        <v>99</v>
      </c>
    </row>
    <row spans="1:3" r="28">
      <c t="s" s="4" r="A28">
        <v>100</v>
      </c>
      <c t="n" s="6" r="B28">
        <v>13298</v>
      </c>
      <c t="n" s="6" r="C28">
        <v>20364</v>
      </c>
    </row>
    <row spans="1:3" r="29">
      <c t="s" s="4" r="A29">
        <v>101</v>
      </c>
      <c t="n" s="6" r="B29">
        <v>149873</v>
      </c>
      <c t="n" s="6" r="C29">
        <v>193077</v>
      </c>
    </row>
    <row spans="1:3" r="30">
      <c t="s" s="4" r="A30">
        <v>102</v>
      </c>
      <c t="n" s="6" r="B30">
        <v>144199</v>
      </c>
      <c t="n" s="6" r="C30">
        <v>104909</v>
      </c>
    </row>
    <row spans="1:3" r="31">
      <c t="s" s="4" r="A31">
        <v>99</v>
      </c>
      <c t="n" s="6" r="B31">
        <v>4270</v>
      </c>
    </row>
    <row spans="1:3" r="32">
      <c t="s" s="4" r="A32">
        <v>103</v>
      </c>
      <c t="n" s="6" r="B32">
        <v>311640</v>
      </c>
      <c t="n" s="6" r="C32">
        <v>318350</v>
      </c>
    </row>
    <row spans="1:3" r="33">
      <c t="s" s="4" r="A33">
        <v>104</v>
      </c>
      <c t="n" s="6" r="B33">
        <v>318378</v>
      </c>
      <c t="n" s="6" r="C33">
        <v>327362</v>
      </c>
    </row>
    <row spans="1:3" r="34">
      <c t="s" s="4" r="A34">
        <v>105</v>
      </c>
      <c t="s" s="4" r="B34">
        <v>106</v>
      </c>
      <c t="s" s="4" r="C34">
        <v>106</v>
      </c>
    </row>
    <row spans="1:3" r="35">
      <c t="s" s="3" r="A35">
        <v>107</v>
      </c>
    </row>
    <row spans="1:3" r="36">
      <c t="s" s="4" r="A36">
        <v>108</v>
      </c>
      <c t="n" s="6" r="B36">
        <v>196372</v>
      </c>
      <c t="n" s="6" r="C36">
        <v>172111</v>
      </c>
    </row>
    <row spans="1:3" r="37">
      <c t="s" s="3" r="A37">
        <v>109</v>
      </c>
    </row>
    <row spans="1:3" r="38">
      <c t="s" s="4" r="A38">
        <v>110</v>
      </c>
      <c t="n" s="6" r="B38">
        <v>-48909</v>
      </c>
      <c t="n" s="6" r="C38">
        <v>-28173</v>
      </c>
    </row>
    <row spans="1:3" r="39">
      <c t="s" s="4" r="A39">
        <v>111</v>
      </c>
      <c t="n" s="6" r="B39">
        <v>465841</v>
      </c>
      <c t="n" s="6" r="C39">
        <v>471300</v>
      </c>
    </row>
    <row spans="1:3" r="40">
      <c t="s" s="4" r="A40">
        <v>112</v>
      </c>
    </row>
    <row spans="1:3" r="41">
      <c t="s" s="3" r="A41">
        <v>109</v>
      </c>
    </row>
    <row spans="1:3" r="42">
      <c t="s" s="4" r="A42">
        <v>113</v>
      </c>
      <c t="n" s="6" r="C42">
        <v>17112</v>
      </c>
    </row>
    <row spans="1:3" r="43">
      <c t="s" s="4" r="A43">
        <v>110</v>
      </c>
      <c t="n" s="6" r="C43">
        <v>17112</v>
      </c>
    </row>
    <row spans="1:3" r="44">
      <c t="s" s="4" r="A44">
        <v>66</v>
      </c>
    </row>
    <row spans="1:3" r="45">
      <c t="s" s="3" r="A45">
        <v>109</v>
      </c>
    </row>
    <row spans="1:3" r="46">
      <c t="s" s="4" r="A46">
        <v>114</v>
      </c>
      <c t="n" s="6" r="B46">
        <v>-48909</v>
      </c>
      <c t="n" s="6" r="C46">
        <v>-45285</v>
      </c>
    </row>
    <row spans="1:3" r="47">
      <c t="s" s="4" r="A47">
        <v>110</v>
      </c>
      <c t="n" s="7" r="B47">
        <v>-48909</v>
      </c>
      <c t="n" s="7" r="C47">
        <v>-452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35</v>
      </c>
      <c t="s" s="2" r="B1">
        <v>321</v>
      </c>
      <c t="s" s="2" r="C1">
        <v>336</v>
      </c>
      <c t="s" s="2" r="D1">
        <v>337</v>
      </c>
      <c t="s" s="2" r="E1">
        <v>338</v>
      </c>
      <c t="s" s="2" r="F1">
        <v>339</v>
      </c>
      <c t="s" s="2" r="G1">
        <v>340</v>
      </c>
      <c t="s" s="2" r="H1">
        <v>2</v>
      </c>
    </row>
    <row spans="1:8" r="2">
      <c t="s" s="4" r="A2">
        <v>268</v>
      </c>
    </row>
    <row spans="1:8" r="3">
      <c t="s" s="3" r="A3">
        <v>265</v>
      </c>
    </row>
    <row spans="1:8" r="4">
      <c t="s" s="4" r="A4">
        <v>341</v>
      </c>
      <c t="n" s="7" r="F4">
        <v>85000000</v>
      </c>
    </row>
    <row spans="1:8" r="5">
      <c t="s" s="4" r="A5">
        <v>342</v>
      </c>
      <c t="n" s="6" r="F5">
        <v>83400000</v>
      </c>
    </row>
    <row spans="1:8" r="6">
      <c t="s" s="4" r="A6">
        <v>343</v>
      </c>
      <c t="n" s="7" r="F6">
        <v>84299000</v>
      </c>
    </row>
    <row spans="1:8" r="7">
      <c t="s" s="4" r="A7">
        <v>273</v>
      </c>
    </row>
    <row spans="1:8" r="8">
      <c t="s" s="3" r="A8">
        <v>265</v>
      </c>
    </row>
    <row spans="1:8" r="9">
      <c t="s" s="4" r="A9">
        <v>342</v>
      </c>
      <c t="n" s="7" r="D9">
        <v>345800000</v>
      </c>
    </row>
    <row spans="1:8" r="10">
      <c t="s" s="4" r="A10">
        <v>344</v>
      </c>
      <c t="n" s="6" r="D10">
        <v>105263</v>
      </c>
    </row>
    <row spans="1:8" r="11">
      <c t="s" s="4" r="A11">
        <v>343</v>
      </c>
      <c t="n" s="7" r="D11">
        <v>345840000</v>
      </c>
    </row>
    <row spans="1:8" r="12">
      <c t="s" s="4" r="A12">
        <v>112</v>
      </c>
    </row>
    <row spans="1:8" r="13">
      <c t="s" s="3" r="A13">
        <v>265</v>
      </c>
    </row>
    <row spans="1:8" r="14">
      <c t="s" s="4" r="A14">
        <v>345</v>
      </c>
      <c t="n" s="8" r="E14">
        <v>1.6</v>
      </c>
      <c t="n" s="8" r="F14">
        <v>1.6</v>
      </c>
    </row>
    <row spans="1:8" r="15">
      <c t="s" s="4" r="A15">
        <v>346</v>
      </c>
      <c t="n" s="7" r="E15">
        <v>375000</v>
      </c>
      <c t="n" s="7" r="F15">
        <v>17000000</v>
      </c>
    </row>
    <row spans="1:8" r="16">
      <c t="s" s="4" r="A16">
        <v>347</v>
      </c>
    </row>
    <row spans="1:8" r="17">
      <c t="s" s="3" r="A17">
        <v>265</v>
      </c>
    </row>
    <row spans="1:8" r="18">
      <c t="s" s="4" r="A18">
        <v>348</v>
      </c>
      <c t="n" s="6" r="F18">
        <v>10625000</v>
      </c>
    </row>
    <row spans="1:8" r="19">
      <c t="s" s="4" r="A19">
        <v>345</v>
      </c>
      <c t="n" s="8" r="F19">
        <v>1.6</v>
      </c>
    </row>
    <row spans="1:8" r="20">
      <c t="s" s="4" r="A20">
        <v>346</v>
      </c>
      <c t="n" s="7" r="F20">
        <v>17000000</v>
      </c>
    </row>
    <row spans="1:8" r="21">
      <c t="s" s="4" r="A21">
        <v>349</v>
      </c>
    </row>
    <row spans="1:8" r="22">
      <c t="s" s="3" r="A22">
        <v>265</v>
      </c>
    </row>
    <row spans="1:8" r="23">
      <c t="s" s="4" r="A23">
        <v>348</v>
      </c>
      <c t="n" s="6" r="F23">
        <v>105263</v>
      </c>
    </row>
    <row spans="1:8" r="24">
      <c t="s" s="4" r="A24">
        <v>350</v>
      </c>
    </row>
    <row spans="1:8" r="25">
      <c t="s" s="3" r="A25">
        <v>265</v>
      </c>
    </row>
    <row spans="1:8" r="26">
      <c t="s" s="4" r="A26">
        <v>348</v>
      </c>
      <c t="n" s="6" r="F26">
        <v>1052632</v>
      </c>
    </row>
    <row spans="1:8" r="27">
      <c t="s" s="4" r="A27">
        <v>324</v>
      </c>
    </row>
    <row spans="1:8" r="28">
      <c t="s" s="3" r="A28">
        <v>265</v>
      </c>
    </row>
    <row spans="1:8" r="29">
      <c t="s" s="4" r="A29">
        <v>351</v>
      </c>
      <c t="n" s="7" r="B29">
        <v>37000000</v>
      </c>
      <c t="n" s="7" r="G29">
        <v>3000000</v>
      </c>
      <c t="n" s="7" r="H29">
        <v>3000000</v>
      </c>
    </row>
    <row spans="1:8" r="30">
      <c t="s" s="4" r="A30">
        <v>352</v>
      </c>
      <c t="n" s="7" r="B30">
        <v>7400000</v>
      </c>
    </row>
    <row spans="1:8" r="31">
      <c t="s" s="4" r="A31">
        <v>325</v>
      </c>
      <c t="s" s="4" r="B31">
        <v>326</v>
      </c>
    </row>
    <row spans="1:8" r="32">
      <c t="s" s="4" r="A32">
        <v>353</v>
      </c>
    </row>
    <row spans="1:8" r="33">
      <c t="s" s="3" r="A33">
        <v>265</v>
      </c>
    </row>
    <row spans="1:8" r="34">
      <c t="s" s="4" r="A34">
        <v>325</v>
      </c>
      <c t="s" s="4" r="B34">
        <v>326</v>
      </c>
    </row>
    <row spans="1:8" r="35">
      <c t="s" s="4" r="A35">
        <v>354</v>
      </c>
    </row>
    <row spans="1:8" r="36">
      <c t="s" s="3" r="A36">
        <v>265</v>
      </c>
    </row>
    <row spans="1:8" r="37">
      <c t="s" s="4" r="A37">
        <v>355</v>
      </c>
      <c t="n" s="7" r="C37">
        <v>7120</v>
      </c>
    </row>
    <row spans="1:8" r="38">
      <c t="s" s="4" r="A38">
        <v>356</v>
      </c>
      <c t="n" s="7" r="C38">
        <v>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337</v>
      </c>
      <c t="s" s="2" r="C1">
        <v>339</v>
      </c>
    </row>
    <row spans="1:3" r="2">
      <c t="s" s="4" r="A2">
        <v>268</v>
      </c>
    </row>
    <row spans="1:3" r="3">
      <c t="s" s="3" r="A3">
        <v>265</v>
      </c>
    </row>
    <row spans="1:3" r="4">
      <c t="s" s="4" r="A4">
        <v>358</v>
      </c>
      <c t="n" s="7" r="C4">
        <v>72889</v>
      </c>
    </row>
    <row spans="1:3" r="5">
      <c t="s" s="4" r="A5">
        <v>359</v>
      </c>
      <c t="n" s="6" r="C5">
        <v>8002</v>
      </c>
    </row>
    <row spans="1:3" r="6">
      <c t="s" s="4" r="A6">
        <v>360</v>
      </c>
      <c t="n" s="6" r="C6">
        <v>3408</v>
      </c>
    </row>
    <row spans="1:3" r="7">
      <c t="s" s="4" r="A7">
        <v>361</v>
      </c>
      <c t="n" s="6" r="C7">
        <v>84299</v>
      </c>
    </row>
    <row spans="1:3" r="8">
      <c t="s" s="4" r="A8">
        <v>362</v>
      </c>
      <c t="n" s="6" r="C8">
        <v>-877</v>
      </c>
    </row>
    <row spans="1:3" r="9">
      <c t="s" s="4" r="A9">
        <v>363</v>
      </c>
      <c t="n" s="6" r="C9">
        <v>-44</v>
      </c>
    </row>
    <row spans="1:3" r="10">
      <c t="s" s="4" r="A10">
        <v>364</v>
      </c>
      <c t="n" s="7" r="C10">
        <v>83378</v>
      </c>
    </row>
    <row spans="1:3" r="11">
      <c t="s" s="4" r="A11">
        <v>273</v>
      </c>
    </row>
    <row spans="1:3" r="12">
      <c t="s" s="3" r="A12">
        <v>265</v>
      </c>
    </row>
    <row spans="1:3" r="13">
      <c t="s" s="4" r="A13">
        <v>365</v>
      </c>
      <c t="n" s="7" r="B13">
        <v>142887</v>
      </c>
    </row>
    <row spans="1:3" r="14">
      <c t="s" s="4" r="A14">
        <v>366</v>
      </c>
      <c t="n" s="6" r="B14">
        <v>201888</v>
      </c>
    </row>
    <row spans="1:3" r="15">
      <c t="s" s="4" r="A15">
        <v>367</v>
      </c>
      <c t="n" s="6" r="B15">
        <v>1065</v>
      </c>
    </row>
    <row spans="1:3" r="16">
      <c t="s" s="4" r="A16">
        <v>361</v>
      </c>
      <c t="n" s="7" r="B16">
        <v>3458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 customWidth="1" max="5" min="5" width="31"/>
    <col customWidth="1" max="6" min="6" width="31"/>
  </cols>
  <sheetData>
    <row spans="1:6" r="1">
      <c t="s" s="1" r="A1">
        <v>368</v>
      </c>
      <c t="s" s="2" r="B1">
        <v>70</v>
      </c>
      <c t="s" s="2" r="C1">
        <v>369</v>
      </c>
      <c t="s" s="2" r="D1">
        <v>370</v>
      </c>
      <c t="s" s="2" r="E1">
        <v>369</v>
      </c>
      <c t="s" s="2" r="F1">
        <v>370</v>
      </c>
    </row>
    <row spans="1:6" r="2">
      <c t="s" s="3" r="A2">
        <v>265</v>
      </c>
    </row>
    <row spans="1:6" r="3">
      <c t="s" s="4" r="A3">
        <v>371</v>
      </c>
      <c t="n" s="7" r="C3">
        <v>1124</v>
      </c>
      <c t="n" s="7" r="D3">
        <v>48</v>
      </c>
      <c t="n" s="7" r="E3">
        <v>1136</v>
      </c>
      <c t="n" s="7" r="F3">
        <v>2</v>
      </c>
    </row>
    <row spans="1:6" r="4">
      <c t="s" s="4" r="A4">
        <v>27</v>
      </c>
      <c t="n" s="6" r="C4">
        <v>19854</v>
      </c>
      <c t="n" s="6" r="D4">
        <v>36219</v>
      </c>
      <c t="n" s="6" r="E4">
        <v>55369</v>
      </c>
      <c t="n" s="6" r="F4">
        <v>77341</v>
      </c>
    </row>
    <row spans="1:6" r="5">
      <c t="s" s="4" r="A5">
        <v>58</v>
      </c>
      <c t="n" s="6" r="C5">
        <v>9519</v>
      </c>
      <c t="n" s="7" r="D5">
        <v>-5054</v>
      </c>
      <c t="n" s="7" r="E5">
        <v>-16114</v>
      </c>
      <c t="n" s="6" r="F5">
        <v>-130036</v>
      </c>
    </row>
    <row spans="1:6" r="6">
      <c t="s" s="4" r="A6">
        <v>72</v>
      </c>
      <c t="n" s="10" r="B6">
        <v>0.1</v>
      </c>
    </row>
    <row spans="1:6" r="7">
      <c t="s" s="4" r="A7">
        <v>372</v>
      </c>
      <c t="n" s="6" r="C7">
        <v>15208</v>
      </c>
      <c t="n" s="6" r="F7">
        <v>47365</v>
      </c>
    </row>
    <row spans="1:6" r="8">
      <c t="s" s="4" r="A8">
        <v>373</v>
      </c>
      <c t="n" s="7" r="C8">
        <v>11415</v>
      </c>
      <c t="n" s="7" r="F8">
        <v>35086</v>
      </c>
    </row>
    <row spans="1:6" r="9">
      <c t="s" s="4" r="A9">
        <v>62</v>
      </c>
    </row>
    <row spans="1:6" r="10">
      <c t="s" s="3" r="A10">
        <v>265</v>
      </c>
    </row>
    <row spans="1:6" r="11">
      <c t="s" s="4" r="A11">
        <v>374</v>
      </c>
      <c t="n" s="8" r="F11">
        <v>-23.87</v>
      </c>
    </row>
    <row spans="1:6" r="12">
      <c t="s" s="4" r="A12">
        <v>65</v>
      </c>
    </row>
    <row spans="1:6" r="13">
      <c t="s" s="3" r="A13">
        <v>265</v>
      </c>
    </row>
    <row spans="1:6" r="14">
      <c t="s" s="4" r="A14">
        <v>374</v>
      </c>
      <c t="n" s="9" r="F14">
        <v>-18.99</v>
      </c>
    </row>
    <row spans="1:6" r="15">
      <c t="s" s="4" r="A15">
        <v>66</v>
      </c>
    </row>
    <row spans="1:6" r="16">
      <c t="s" s="3" r="A16">
        <v>265</v>
      </c>
    </row>
    <row spans="1:6" r="17">
      <c t="s" s="4" r="A17">
        <v>375</v>
      </c>
      <c t="n" s="8" r="C17">
        <v>2.38</v>
      </c>
      <c t="n" s="8" r="D17">
        <v>-1.18</v>
      </c>
      <c t="n" s="8" r="E17">
        <v>-4.08</v>
      </c>
      <c t="n" s="9" r="F17">
        <v>-16.64</v>
      </c>
    </row>
    <row spans="1:6" r="18">
      <c t="s" s="4" r="A18">
        <v>376</v>
      </c>
      <c t="n" s="8" r="C18">
        <v>1.21</v>
      </c>
      <c t="n" s="8" r="D18">
        <v>-1.18</v>
      </c>
      <c t="n" s="8" r="E18">
        <v>-4.08</v>
      </c>
      <c t="n" s="8" r="F18">
        <v>-16.64</v>
      </c>
    </row>
    <row spans="1:6" r="19">
      <c t="s" s="4" r="A19">
        <v>72</v>
      </c>
      <c t="n" s="10" r="B19">
        <v>0.1</v>
      </c>
    </row>
    <row spans="1:6" r="20">
      <c t="s" s="4" r="A20">
        <v>324</v>
      </c>
    </row>
    <row spans="1:6" r="21">
      <c t="s" s="3" r="A21">
        <v>265</v>
      </c>
    </row>
    <row spans="1:6" r="22">
      <c t="s" s="4" r="A22">
        <v>371</v>
      </c>
      <c t="n" s="7" r="C22">
        <v>1300</v>
      </c>
      <c t="n" s="7" r="E22">
        <v>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377</v>
      </c>
      <c t="s" s="2" r="B1">
        <v>378</v>
      </c>
      <c t="s" s="2" r="C1">
        <v>211</v>
      </c>
      <c t="s" s="2" r="D1">
        <v>379</v>
      </c>
    </row>
    <row spans="1:4" r="2">
      <c t="s" s="3" r="A2">
        <v>380</v>
      </c>
    </row>
    <row spans="1:4" r="3">
      <c t="s" s="4" r="A3">
        <v>381</v>
      </c>
      <c t="n" s="7" r="B3">
        <v>-149873</v>
      </c>
      <c t="n" s="7" r="C3">
        <v>-193077</v>
      </c>
      <c t="s" s="4" r="D3">
        <v>106</v>
      </c>
    </row>
    <row spans="1:4" r="4">
      <c t="s" s="4" r="A4">
        <v>382</v>
      </c>
      <c t="n" s="6" r="B4">
        <v>0</v>
      </c>
    </row>
    <row spans="1:4" r="5">
      <c t="s" s="4" r="A5">
        <v>383</v>
      </c>
    </row>
    <row spans="1:4" r="6">
      <c t="s" s="3" r="A6">
        <v>380</v>
      </c>
    </row>
    <row spans="1:4" r="7">
      <c t="s" s="4" r="A7">
        <v>381</v>
      </c>
      <c t="n" s="7" r="B7">
        <v>-149873</v>
      </c>
      <c t="n" s="6" r="C7">
        <v>-193077</v>
      </c>
    </row>
    <row spans="1:4" r="8">
      <c t="s" s="4" r="A8">
        <v>384</v>
      </c>
      <c t="n" s="6" r="B8">
        <v>-138509</v>
      </c>
      <c t="n" s="6" r="C8">
        <v>-162059</v>
      </c>
    </row>
    <row spans="1:4" r="9">
      <c t="s" s="4" r="A9">
        <v>81</v>
      </c>
      <c t="n" s="6" r="B9">
        <v>11364</v>
      </c>
      <c t="n" s="6" r="C9">
        <v>31018</v>
      </c>
    </row>
    <row spans="1:4" r="10">
      <c t="s" s="4" r="A10">
        <v>385</v>
      </c>
    </row>
    <row spans="1:4" r="11">
      <c t="s" s="3" r="A11">
        <v>380</v>
      </c>
    </row>
    <row spans="1:4" r="12">
      <c t="s" s="4" r="A12">
        <v>386</v>
      </c>
      <c t="n" s="6" r="B12">
        <v>11364</v>
      </c>
      <c t="n" s="6" r="C12">
        <v>31018</v>
      </c>
    </row>
    <row spans="1:4" r="13">
      <c t="s" s="4" r="A13">
        <v>384</v>
      </c>
      <c t="n" s="6" r="B13">
        <v>11364</v>
      </c>
      <c t="n" s="6" r="C13">
        <v>31018</v>
      </c>
    </row>
    <row spans="1:4" r="14">
      <c t="s" s="4" r="A14">
        <v>387</v>
      </c>
    </row>
    <row spans="1:4" r="15">
      <c t="s" s="3" r="A15">
        <v>380</v>
      </c>
    </row>
    <row spans="1:4" r="16">
      <c t="s" s="4" r="A16">
        <v>381</v>
      </c>
      <c t="n" s="6" r="B16">
        <v>-149873</v>
      </c>
      <c t="n" s="6" r="C16">
        <v>-193077</v>
      </c>
    </row>
    <row spans="1:4" r="17">
      <c t="s" s="4" r="A17">
        <v>384</v>
      </c>
      <c t="n" s="7" r="B17">
        <v>-149873</v>
      </c>
      <c t="n" s="7" r="C17">
        <v>-1930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8</v>
      </c>
      <c t="s" s="2" r="B1">
        <v>1</v>
      </c>
      <c t="s" s="2" r="C1">
        <v>328</v>
      </c>
    </row>
    <row spans="1:3" r="2">
      <c t="s" s="2" r="B2">
        <v>2</v>
      </c>
      <c t="s" s="2" r="C2">
        <v>74</v>
      </c>
    </row>
    <row spans="1:3" r="3">
      <c t="s" s="3" r="A3">
        <v>219</v>
      </c>
    </row>
    <row spans="1:3" r="4">
      <c t="s" s="4" r="A4">
        <v>389</v>
      </c>
      <c t="n" s="7" r="B4">
        <v>-193077</v>
      </c>
      <c t="s" s="4" r="C4">
        <v>106</v>
      </c>
    </row>
    <row spans="1:3" r="5">
      <c t="s" s="4" r="A5">
        <v>390</v>
      </c>
      <c t="n" s="6" r="C5">
        <v>-183095</v>
      </c>
    </row>
    <row spans="1:3" r="6">
      <c t="s" s="4" r="A6">
        <v>391</v>
      </c>
      <c t="n" s="6" r="B6">
        <v>43204</v>
      </c>
      <c t="n" s="6" r="C6">
        <v>-9982</v>
      </c>
    </row>
    <row spans="1:3" r="7">
      <c t="s" s="4" r="A7">
        <v>392</v>
      </c>
      <c t="n" s="7" r="B7">
        <v>-149873</v>
      </c>
      <c t="n" s="7" r="C7">
        <v>-1930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6"/>
  <sheetViews>
    <sheetView workbookViewId="0">
      <selection activeCell="A1" sqref="A1"/>
    </sheetView>
  </sheetViews>
  <sheetFormatPr baseColWidth="10" defaultRowHeight="15"/>
  <cols>
    <col customWidth="1" max="1" min="1" width="80"/>
    <col customWidth="1" max="2" min="2" width="31"/>
  </cols>
  <sheetData>
    <row spans="1:2" r="1">
      <c t="s" s="1" r="A1">
        <v>393</v>
      </c>
      <c t="s" s="2" r="B1">
        <v>1</v>
      </c>
    </row>
    <row spans="1:2" r="2">
      <c t="s" s="2" r="B2">
        <v>394</v>
      </c>
    </row>
    <row spans="1:2" r="3">
      <c t="s" s="3" r="A3">
        <v>395</v>
      </c>
    </row>
    <row spans="1:2" r="4">
      <c t="s" s="4" r="A4">
        <v>396</v>
      </c>
      <c t="n" s="9" r="B4">
        <v>65.65000000000001</v>
      </c>
    </row>
    <row spans="1:2" r="5">
      <c t="s" s="4" r="A5">
        <v>397</v>
      </c>
      <c t="n" s="7" r="B5">
        <v>3197</v>
      </c>
    </row>
    <row spans="1:2" r="6">
      <c t="s" s="4" r="A6">
        <v>398</v>
      </c>
    </row>
    <row spans="1:2" r="7">
      <c t="s" s="3" r="A7">
        <v>395</v>
      </c>
    </row>
    <row spans="1:2" r="8">
      <c t="s" s="4" r="A8">
        <v>399</v>
      </c>
      <c t="n" s="6" r="B8">
        <v>49802</v>
      </c>
    </row>
    <row spans="1:2" r="9">
      <c t="s" s="4" r="A9">
        <v>396</v>
      </c>
      <c t="n" s="9" r="B9">
        <v>48.25</v>
      </c>
    </row>
    <row spans="1:2" r="10">
      <c t="s" s="4" r="A10">
        <v>400</v>
      </c>
    </row>
    <row spans="1:2" r="11">
      <c t="s" s="3" r="A11">
        <v>395</v>
      </c>
    </row>
    <row spans="1:2" r="12">
      <c t="s" s="4" r="A12">
        <v>399</v>
      </c>
      <c t="n" s="6" r="B12">
        <v>49802</v>
      </c>
    </row>
    <row spans="1:2" r="13">
      <c t="s" s="4" r="A13">
        <v>396</v>
      </c>
      <c t="n" s="9" r="B13">
        <v>48.25</v>
      </c>
    </row>
    <row spans="1:2" r="14">
      <c t="s" s="4" r="A14">
        <v>401</v>
      </c>
    </row>
    <row spans="1:2" r="15">
      <c t="s" s="3" r="A15">
        <v>395</v>
      </c>
    </row>
    <row spans="1:2" r="16">
      <c t="s" s="4" r="A16">
        <v>399</v>
      </c>
      <c t="n" s="6" r="B16">
        <v>57953</v>
      </c>
    </row>
    <row spans="1:2" r="17">
      <c t="s" s="4" r="A17">
        <v>396</v>
      </c>
      <c t="n" s="9" r="B17">
        <v>68.06</v>
      </c>
    </row>
    <row spans="1:2" r="18">
      <c t="s" s="4" r="A18">
        <v>402</v>
      </c>
    </row>
    <row spans="1:2" r="19">
      <c t="s" s="3" r="A19">
        <v>395</v>
      </c>
    </row>
    <row spans="1:2" r="20">
      <c t="s" s="4" r="A20">
        <v>399</v>
      </c>
      <c t="n" s="6" r="B20">
        <v>54554</v>
      </c>
    </row>
    <row spans="1:2" r="21">
      <c t="s" s="4" r="A21">
        <v>396</v>
      </c>
      <c t="n" s="9" r="B21">
        <v>68.06</v>
      </c>
    </row>
    <row spans="1:2" r="22">
      <c t="s" s="4" r="A22">
        <v>403</v>
      </c>
    </row>
    <row spans="1:2" r="23">
      <c t="s" s="3" r="A23">
        <v>395</v>
      </c>
    </row>
    <row spans="1:2" r="24">
      <c t="s" s="4" r="A24">
        <v>399</v>
      </c>
      <c t="n" s="6" r="B24">
        <v>51570</v>
      </c>
    </row>
    <row spans="1:2" r="25">
      <c t="s" s="4" r="A25">
        <v>396</v>
      </c>
      <c t="n" s="9" r="B25">
        <v>68.06</v>
      </c>
    </row>
    <row spans="1:2" r="26">
      <c t="s" s="4" r="A26">
        <v>404</v>
      </c>
    </row>
    <row spans="1:2" r="27">
      <c t="s" s="3" r="A27">
        <v>395</v>
      </c>
    </row>
    <row spans="1:2" r="28">
      <c t="s" s="4" r="A28">
        <v>399</v>
      </c>
      <c t="n" s="6" r="B28">
        <v>48926</v>
      </c>
    </row>
    <row spans="1:2" r="29">
      <c t="s" s="4" r="A29">
        <v>396</v>
      </c>
      <c t="n" s="9" r="B29">
        <v>68.06</v>
      </c>
    </row>
    <row spans="1:2" r="30">
      <c t="s" s="4" r="A30">
        <v>405</v>
      </c>
    </row>
    <row spans="1:2" r="31">
      <c t="s" s="3" r="A31">
        <v>395</v>
      </c>
    </row>
    <row spans="1:2" r="32">
      <c t="s" s="4" r="A32">
        <v>399</v>
      </c>
      <c t="n" s="6" r="B32">
        <v>213003</v>
      </c>
    </row>
    <row spans="1:2" r="33">
      <c t="s" s="4" r="A33">
        <v>396</v>
      </c>
      <c t="n" s="9" r="B33">
        <v>68.06</v>
      </c>
    </row>
    <row spans="1:2" r="34">
      <c t="s" s="4" r="A34">
        <v>406</v>
      </c>
    </row>
    <row spans="1:2" r="35">
      <c t="s" s="3" r="A35">
        <v>395</v>
      </c>
    </row>
    <row spans="1:2" r="36">
      <c t="s" s="4" r="A36">
        <v>399</v>
      </c>
      <c t="n" s="6" r="B36">
        <v>56798</v>
      </c>
    </row>
    <row spans="1:2" r="37">
      <c t="s" s="4" r="A37">
        <v>396</v>
      </c>
      <c t="n" s="9" r="B37">
        <v>65.40000000000001</v>
      </c>
    </row>
    <row spans="1:2" r="38">
      <c t="s" s="4" r="A38">
        <v>407</v>
      </c>
    </row>
    <row spans="1:2" r="39">
      <c t="s" s="3" r="A39">
        <v>395</v>
      </c>
    </row>
    <row spans="1:2" r="40">
      <c t="s" s="4" r="A40">
        <v>399</v>
      </c>
      <c t="n" s="6" r="B40">
        <v>54197</v>
      </c>
    </row>
    <row spans="1:2" r="41">
      <c t="s" s="4" r="A41">
        <v>396</v>
      </c>
      <c t="n" s="9" r="B41">
        <v>65.40000000000001</v>
      </c>
    </row>
    <row spans="1:2" r="42">
      <c t="s" s="4" r="A42">
        <v>408</v>
      </c>
    </row>
    <row spans="1:2" r="43">
      <c t="s" s="3" r="A43">
        <v>395</v>
      </c>
    </row>
    <row spans="1:2" r="44">
      <c t="s" s="4" r="A44">
        <v>399</v>
      </c>
      <c t="n" s="6" r="B44">
        <v>51851</v>
      </c>
    </row>
    <row spans="1:2" r="45">
      <c t="s" s="4" r="A45">
        <v>396</v>
      </c>
      <c t="n" s="9" r="B45">
        <v>65.40000000000001</v>
      </c>
    </row>
    <row spans="1:2" r="46">
      <c t="s" s="4" r="A46">
        <v>409</v>
      </c>
    </row>
    <row spans="1:2" r="47">
      <c t="s" s="3" r="A47">
        <v>395</v>
      </c>
    </row>
    <row spans="1:2" r="48">
      <c t="s" s="4" r="A48">
        <v>399</v>
      </c>
      <c t="n" s="6" r="B48">
        <v>49709</v>
      </c>
    </row>
    <row spans="1:2" r="49">
      <c t="s" s="4" r="A49">
        <v>396</v>
      </c>
      <c t="n" s="9" r="B49">
        <v>65.40000000000001</v>
      </c>
    </row>
    <row spans="1:2" r="50">
      <c t="s" s="4" r="A50">
        <v>410</v>
      </c>
    </row>
    <row spans="1:2" r="51">
      <c t="s" s="3" r="A51">
        <v>395</v>
      </c>
    </row>
    <row spans="1:2" r="52">
      <c t="s" s="4" r="A52">
        <v>399</v>
      </c>
      <c t="n" s="6" r="B52">
        <v>212555</v>
      </c>
    </row>
    <row spans="1:2" r="53">
      <c t="s" s="4" r="A53">
        <v>396</v>
      </c>
      <c t="n" s="9" r="B53">
        <v>65.40000000000001</v>
      </c>
    </row>
    <row spans="1:2" r="54">
      <c t="s" s="4" r="A54">
        <v>411</v>
      </c>
    </row>
    <row spans="1:2" r="55">
      <c t="s" s="3" r="A55">
        <v>395</v>
      </c>
    </row>
    <row spans="1:2" r="56">
      <c t="s" s="4" r="A56">
        <v>399</v>
      </c>
      <c t="n" s="6" r="B56">
        <v>52760</v>
      </c>
    </row>
    <row spans="1:2" r="57">
      <c t="s" s="4" r="A57">
        <v>396</v>
      </c>
      <c t="n" s="9" r="B57">
        <v>65.65000000000001</v>
      </c>
    </row>
    <row spans="1:2" r="58">
      <c t="s" s="4" r="A58">
        <v>412</v>
      </c>
    </row>
    <row spans="1:2" r="59">
      <c t="s" s="3" r="A59">
        <v>395</v>
      </c>
    </row>
    <row spans="1:2" r="60">
      <c t="s" s="4" r="A60">
        <v>399</v>
      </c>
      <c t="n" s="6" r="B60">
        <v>50784</v>
      </c>
    </row>
    <row spans="1:2" r="61">
      <c t="s" s="4" r="A61">
        <v>396</v>
      </c>
      <c t="n" s="9" r="B61">
        <v>65.65000000000001</v>
      </c>
    </row>
    <row spans="1:2" r="62">
      <c t="s" s="4" r="A62">
        <v>413</v>
      </c>
    </row>
    <row spans="1:2" r="63">
      <c t="s" s="3" r="A63">
        <v>395</v>
      </c>
    </row>
    <row spans="1:2" r="64">
      <c t="s" s="4" r="A64">
        <v>399</v>
      </c>
      <c t="n" s="6" r="B64">
        <v>48960</v>
      </c>
    </row>
    <row spans="1:2" r="65">
      <c t="s" s="4" r="A65">
        <v>414</v>
      </c>
    </row>
    <row spans="1:2" r="66">
      <c t="s" s="3" r="A66">
        <v>395</v>
      </c>
    </row>
    <row spans="1:2" r="67">
      <c t="s" s="4" r="A67">
        <v>399</v>
      </c>
      <c t="n" s="6" r="B67">
        <v>47264</v>
      </c>
    </row>
    <row spans="1:2" r="68">
      <c t="s" s="4" r="A68">
        <v>396</v>
      </c>
      <c t="n" s="9" r="B68">
        <v>65.65000000000001</v>
      </c>
    </row>
    <row spans="1:2" r="69">
      <c t="s" s="4" r="A69">
        <v>415</v>
      </c>
    </row>
    <row spans="1:2" r="70">
      <c t="s" s="3" r="A70">
        <v>395</v>
      </c>
    </row>
    <row spans="1:2" r="71">
      <c t="s" s="4" r="A71">
        <v>399</v>
      </c>
      <c t="n" s="6" r="B71">
        <v>199768</v>
      </c>
    </row>
    <row spans="1:2" r="72">
      <c t="s" s="4" r="A72">
        <v>396</v>
      </c>
      <c t="n" s="9" r="B72">
        <v>65.65000000000001</v>
      </c>
    </row>
    <row spans="1:2" r="73">
      <c t="s" s="4" r="A73">
        <v>416</v>
      </c>
    </row>
    <row spans="1:2" r="74">
      <c t="s" s="3" r="A74">
        <v>395</v>
      </c>
    </row>
    <row spans="1:2" r="75">
      <c t="s" s="4" r="A75">
        <v>399</v>
      </c>
      <c t="n" s="6" r="B75">
        <v>675128</v>
      </c>
    </row>
    <row spans="1:2" r="76">
      <c t="s" s="4" r="A76">
        <v>417</v>
      </c>
    </row>
    <row spans="1:2" r="77">
      <c t="s" s="3" r="A77">
        <v>395</v>
      </c>
    </row>
    <row spans="1:2" r="78">
      <c t="s" s="4" r="A78">
        <v>399</v>
      </c>
      <c t="n" s="6" r="B78">
        <v>505199</v>
      </c>
    </row>
    <row spans="1:2" r="79">
      <c t="s" s="4" r="A79">
        <v>396</v>
      </c>
      <c t="n" s="9" r="B79">
        <v>3.77</v>
      </c>
    </row>
    <row spans="1:2" r="80">
      <c t="n" s="12" r="A80">
        <v>2016</v>
      </c>
    </row>
    <row spans="1:2" r="81">
      <c t="s" s="3" r="A81">
        <v>395</v>
      </c>
    </row>
    <row spans="1:2" r="82">
      <c t="s" s="4" r="A82">
        <v>399</v>
      </c>
      <c t="n" s="6" r="B82">
        <v>505199</v>
      </c>
    </row>
    <row spans="1:2" r="83">
      <c t="s" s="4" r="A83">
        <v>396</v>
      </c>
      <c t="n" s="9" r="B83">
        <v>3.77</v>
      </c>
    </row>
    <row spans="1:2" r="84">
      <c t="s" s="4" r="A84">
        <v>418</v>
      </c>
    </row>
    <row spans="1:2" r="85">
      <c t="s" s="3" r="A85">
        <v>395</v>
      </c>
    </row>
    <row spans="1:2" r="86">
      <c t="s" s="4" r="A86">
        <v>399</v>
      </c>
      <c t="n" s="6" r="B86">
        <v>271507</v>
      </c>
    </row>
    <row spans="1:2" r="87">
      <c t="s" s="4" r="A87">
        <v>396</v>
      </c>
      <c t="n" s="9" r="B87">
        <v>5.72</v>
      </c>
    </row>
    <row spans="1:2" r="88">
      <c t="s" s="4" r="A88">
        <v>419</v>
      </c>
    </row>
    <row spans="1:2" r="89">
      <c t="s" s="3" r="A89">
        <v>395</v>
      </c>
    </row>
    <row spans="1:2" r="90">
      <c t="s" s="4" r="A90">
        <v>399</v>
      </c>
      <c t="n" s="6" r="B90">
        <v>255669</v>
      </c>
    </row>
    <row spans="1:2" r="91">
      <c t="s" s="4" r="A91">
        <v>396</v>
      </c>
      <c t="n" s="9" r="B91">
        <v>5.72</v>
      </c>
    </row>
    <row spans="1:2" r="92">
      <c t="s" s="4" r="A92">
        <v>420</v>
      </c>
    </row>
    <row spans="1:2" r="93">
      <c t="s" s="3" r="A93">
        <v>395</v>
      </c>
    </row>
    <row spans="1:2" r="94">
      <c t="s" s="4" r="A94">
        <v>399</v>
      </c>
      <c t="n" s="6" r="B94">
        <v>241748</v>
      </c>
    </row>
    <row spans="1:2" r="95">
      <c t="s" s="4" r="A95">
        <v>396</v>
      </c>
      <c t="n" s="9" r="B95">
        <v>5.72</v>
      </c>
    </row>
    <row spans="1:2" r="96">
      <c t="s" s="4" r="A96">
        <v>421</v>
      </c>
    </row>
    <row spans="1:2" r="97">
      <c t="s" s="3" r="A97">
        <v>395</v>
      </c>
    </row>
    <row spans="1:2" r="98">
      <c t="s" s="4" r="A98">
        <v>399</v>
      </c>
      <c t="n" s="6" r="B98">
        <v>229122</v>
      </c>
    </row>
    <row spans="1:2" r="99">
      <c t="s" s="4" r="A99">
        <v>396</v>
      </c>
      <c t="n" s="9" r="B99">
        <v>5.72</v>
      </c>
    </row>
    <row spans="1:2" r="100">
      <c t="n" s="12" r="A100">
        <v>2017</v>
      </c>
    </row>
    <row spans="1:2" r="101">
      <c t="s" s="3" r="A101">
        <v>395</v>
      </c>
    </row>
    <row spans="1:2" r="102">
      <c t="s" s="4" r="A102">
        <v>399</v>
      </c>
      <c t="n" s="6" r="B102">
        <v>998046</v>
      </c>
    </row>
    <row spans="1:2" r="103">
      <c t="s" s="4" r="A103">
        <v>396</v>
      </c>
      <c t="n" s="9" r="B103">
        <v>5.72</v>
      </c>
    </row>
    <row spans="1:2" r="104">
      <c t="s" s="4" r="A104">
        <v>422</v>
      </c>
    </row>
    <row spans="1:2" r="105">
      <c t="s" s="3" r="A105">
        <v>395</v>
      </c>
    </row>
    <row spans="1:2" r="106">
      <c t="s" s="4" r="A106">
        <v>399</v>
      </c>
      <c t="n" s="6" r="B106">
        <v>79042</v>
      </c>
    </row>
    <row spans="1:2" r="107">
      <c t="s" s="4" r="A107">
        <v>396</v>
      </c>
      <c t="n" s="9" r="B107">
        <v>3.58</v>
      </c>
    </row>
    <row spans="1:2" r="108">
      <c t="s" s="4" r="A108">
        <v>423</v>
      </c>
    </row>
    <row spans="1:2" r="109">
      <c t="s" s="3" r="A109">
        <v>395</v>
      </c>
    </row>
    <row spans="1:2" r="110">
      <c t="s" s="4" r="A110">
        <v>399</v>
      </c>
      <c t="n" s="6" r="B110">
        <v>75404</v>
      </c>
    </row>
    <row spans="1:2" r="111">
      <c t="s" s="4" r="A111">
        <v>396</v>
      </c>
      <c t="n" s="9" r="B111">
        <v>3.58</v>
      </c>
    </row>
    <row spans="1:2" r="112">
      <c t="s" s="4" r="A112">
        <v>424</v>
      </c>
    </row>
    <row spans="1:2" r="113">
      <c t="s" s="3" r="A113">
        <v>395</v>
      </c>
    </row>
    <row spans="1:2" r="114">
      <c t="s" s="4" r="A114">
        <v>399</v>
      </c>
      <c t="n" s="6" r="B114">
        <v>72115</v>
      </c>
    </row>
    <row spans="1:2" r="115">
      <c t="s" s="4" r="A115">
        <v>396</v>
      </c>
      <c t="n" s="9" r="B115">
        <v>3.58</v>
      </c>
    </row>
    <row spans="1:2" r="116">
      <c t="s" s="4" r="A116">
        <v>425</v>
      </c>
    </row>
    <row spans="1:2" r="117">
      <c t="s" s="3" r="A117">
        <v>395</v>
      </c>
    </row>
    <row spans="1:2" r="118">
      <c t="s" s="4" r="A118">
        <v>399</v>
      </c>
      <c t="n" s="6" r="B118">
        <v>69122</v>
      </c>
    </row>
    <row spans="1:2" r="119">
      <c t="s" s="4" r="A119">
        <v>396</v>
      </c>
      <c t="n" s="9" r="B119">
        <v>3.58</v>
      </c>
    </row>
    <row spans="1:2" r="120">
      <c t="n" s="12" r="A120">
        <v>2018</v>
      </c>
    </row>
    <row spans="1:2" r="121">
      <c t="s" s="3" r="A121">
        <v>395</v>
      </c>
    </row>
    <row spans="1:2" r="122">
      <c t="s" s="4" r="A122">
        <v>399</v>
      </c>
      <c t="n" s="6" r="B122">
        <v>295683</v>
      </c>
    </row>
    <row spans="1:2" r="123">
      <c t="s" s="4" r="A123">
        <v>396</v>
      </c>
      <c t="n" s="9" r="B123">
        <v>3.58</v>
      </c>
    </row>
    <row spans="1:2" r="124">
      <c t="s" s="4" r="A124">
        <v>426</v>
      </c>
    </row>
    <row spans="1:2" r="125">
      <c t="s" s="3" r="A125">
        <v>395</v>
      </c>
    </row>
    <row spans="1:2" r="126">
      <c t="s" s="4" r="A126">
        <v>399</v>
      </c>
      <c t="n" s="6" r="B126">
        <v>73432</v>
      </c>
    </row>
    <row spans="1:2" r="127">
      <c t="s" s="4" r="A127">
        <v>396</v>
      </c>
      <c t="n" s="9" r="B127">
        <v>3.62</v>
      </c>
    </row>
    <row spans="1:2" r="128">
      <c t="s" s="4" r="A128">
        <v>427</v>
      </c>
    </row>
    <row spans="1:2" r="129">
      <c t="s" s="3" r="A129">
        <v>395</v>
      </c>
    </row>
    <row spans="1:2" r="130">
      <c t="s" s="4" r="A130">
        <v>399</v>
      </c>
      <c t="n" s="6" r="B130">
        <v>70648</v>
      </c>
    </row>
    <row spans="1:2" r="131">
      <c t="s" s="4" r="A131">
        <v>396</v>
      </c>
      <c t="n" s="9" r="B131">
        <v>3.62</v>
      </c>
    </row>
    <row spans="1:2" r="132">
      <c t="s" s="4" r="A132">
        <v>428</v>
      </c>
    </row>
    <row spans="1:2" r="133">
      <c t="s" s="3" r="A133">
        <v>395</v>
      </c>
    </row>
    <row spans="1:2" r="134">
      <c t="s" s="4" r="A134">
        <v>399</v>
      </c>
      <c t="n" s="6" r="B134">
        <v>68088</v>
      </c>
    </row>
    <row spans="1:2" r="135">
      <c t="s" s="4" r="A135">
        <v>396</v>
      </c>
      <c t="n" s="9" r="B135">
        <v>3.62</v>
      </c>
    </row>
    <row spans="1:2" r="136">
      <c t="s" s="4" r="A136">
        <v>429</v>
      </c>
    </row>
    <row spans="1:2" r="137">
      <c t="s" s="3" r="A137">
        <v>395</v>
      </c>
    </row>
    <row spans="1:2" r="138">
      <c t="s" s="4" r="A138">
        <v>399</v>
      </c>
      <c t="n" s="6" r="B138">
        <v>65720</v>
      </c>
    </row>
    <row spans="1:2" r="139">
      <c t="s" s="4" r="A139">
        <v>396</v>
      </c>
      <c t="n" s="9" r="B139">
        <v>3.62</v>
      </c>
    </row>
    <row spans="1:2" r="140">
      <c t="n" s="12" r="A140">
        <v>2019</v>
      </c>
    </row>
    <row spans="1:2" r="141">
      <c t="s" s="3" r="A141">
        <v>395</v>
      </c>
    </row>
    <row spans="1:2" r="142">
      <c t="s" s="4" r="A142">
        <v>399</v>
      </c>
      <c t="n" s="6" r="B142">
        <v>277888</v>
      </c>
    </row>
    <row spans="1:2" r="143">
      <c t="s" s="4" r="A143">
        <v>396</v>
      </c>
      <c t="n" s="9" r="B143">
        <v>3.62</v>
      </c>
    </row>
    <row spans="1:2" r="144">
      <c t="s" s="4" r="A144">
        <v>430</v>
      </c>
    </row>
    <row spans="1:2" r="145">
      <c t="s" s="3" r="A145">
        <v>395</v>
      </c>
    </row>
    <row spans="1:2" r="146">
      <c t="s" s="4" r="A146">
        <v>399</v>
      </c>
      <c t="n" s="6" r="B146">
        <v>20768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31</v>
      </c>
      <c t="s" s="2" r="B1">
        <v>25</v>
      </c>
      <c t="s" s="2" r="D1">
        <v>1</v>
      </c>
      <c t="s" s="2" r="F1">
        <v>328</v>
      </c>
    </row>
    <row spans="1:6" r="2">
      <c t="s" s="2" r="B2">
        <v>432</v>
      </c>
      <c t="s" s="2" r="C2">
        <v>433</v>
      </c>
      <c t="s" s="2" r="D2">
        <v>434</v>
      </c>
      <c t="s" s="2" r="E2">
        <v>433</v>
      </c>
      <c t="s" s="2" r="F2">
        <v>211</v>
      </c>
    </row>
    <row spans="1:6" r="3">
      <c t="s" s="3" r="A3">
        <v>435</v>
      </c>
    </row>
    <row spans="1:6" r="4">
      <c t="s" s="4" r="A4">
        <v>436</v>
      </c>
      <c t="n" s="7" r="B4">
        <v>1071</v>
      </c>
      <c t="n" s="7" r="C4">
        <v>17322</v>
      </c>
      <c t="n" s="7" r="D4">
        <v>-2664</v>
      </c>
      <c t="n" s="7" r="E4">
        <v>16258</v>
      </c>
    </row>
    <row spans="1:6" r="5">
      <c t="s" s="4" r="A5">
        <v>437</v>
      </c>
      <c t="n" s="6" r="D5">
        <v>-3197</v>
      </c>
    </row>
    <row spans="1:6" r="6">
      <c t="s" s="4" r="A6">
        <v>438</v>
      </c>
    </row>
    <row spans="1:6" r="7">
      <c t="s" s="3" r="A7">
        <v>435</v>
      </c>
    </row>
    <row spans="1:6" r="8">
      <c t="s" s="4" r="A8">
        <v>439</v>
      </c>
      <c t="n" s="6" r="D8">
        <v>31018</v>
      </c>
      <c t="n" s="6" r="E8">
        <v>22829</v>
      </c>
      <c t="n" s="7" r="F8">
        <v>22829</v>
      </c>
    </row>
    <row spans="1:6" r="9">
      <c t="s" s="4" r="A9">
        <v>440</v>
      </c>
      <c t="n" s="6" r="D9">
        <v>3197</v>
      </c>
    </row>
    <row spans="1:6" r="10">
      <c t="s" s="4" r="A10">
        <v>441</v>
      </c>
      <c t="n" s="6" r="B10">
        <v>11364</v>
      </c>
      <c t="n" s="7" r="D10">
        <v>11364</v>
      </c>
      <c t="n" s="6" r="F10">
        <v>31018</v>
      </c>
    </row>
    <row spans="1:6" r="11">
      <c t="s" s="4" r="A11">
        <v>442</v>
      </c>
      <c t="n" s="6" r="D11">
        <v>3</v>
      </c>
    </row>
    <row spans="1:6" r="12">
      <c t="s" s="4" r="A12">
        <v>443</v>
      </c>
    </row>
    <row spans="1:6" r="13">
      <c t="s" s="3" r="A13">
        <v>435</v>
      </c>
    </row>
    <row spans="1:6" r="14">
      <c t="s" s="4" r="A14">
        <v>436</v>
      </c>
      <c t="n" s="7" r="D14">
        <v>-4601</v>
      </c>
      <c t="n" s="6" r="F14">
        <v>22410</v>
      </c>
    </row>
    <row spans="1:6" r="15">
      <c t="s" s="4" r="A15">
        <v>437</v>
      </c>
      <c t="n" s="6" r="D15">
        <v>-13673</v>
      </c>
      <c t="n" s="6" r="F15">
        <v>-13191</v>
      </c>
    </row>
    <row spans="1:6" r="16">
      <c t="s" s="4" r="A16">
        <v>444</v>
      </c>
    </row>
    <row spans="1:6" r="17">
      <c t="s" s="3" r="A17">
        <v>435</v>
      </c>
    </row>
    <row spans="1:6" r="18">
      <c t="s" s="4" r="A18">
        <v>436</v>
      </c>
      <c t="n" s="6" r="B18">
        <v>-1033</v>
      </c>
      <c t="n" s="6" r="C18">
        <v>14970</v>
      </c>
      <c t="n" s="6" r="D18">
        <v>-4600</v>
      </c>
      <c t="n" s="6" r="E18">
        <v>12058</v>
      </c>
    </row>
    <row spans="1:6" r="19">
      <c t="s" s="4" r="A19">
        <v>445</v>
      </c>
    </row>
    <row spans="1:6" r="20">
      <c t="s" s="3" r="A20">
        <v>435</v>
      </c>
    </row>
    <row spans="1:6" r="21">
      <c t="s" s="4" r="A21">
        <v>436</v>
      </c>
      <c t="n" s="6" r="D21">
        <v>1937</v>
      </c>
      <c t="n" s="6" r="F21">
        <v>6148</v>
      </c>
    </row>
    <row spans="1:6" r="22">
      <c t="s" s="4" r="A22">
        <v>437</v>
      </c>
      <c t="n" s="6" r="D22">
        <v>-6514</v>
      </c>
      <c t="n" s="7" r="F22">
        <v>-7178</v>
      </c>
    </row>
    <row spans="1:6" r="23">
      <c t="s" s="4" r="A23">
        <v>446</v>
      </c>
    </row>
    <row spans="1:6" r="24">
      <c t="s" s="3" r="A24">
        <v>435</v>
      </c>
    </row>
    <row spans="1:6" r="25">
      <c t="s" s="4" r="A25">
        <v>436</v>
      </c>
      <c t="n" s="7" r="B25">
        <v>2104</v>
      </c>
      <c t="n" s="7" r="C25">
        <v>2352</v>
      </c>
      <c t="n" s="7" r="D25">
        <v>1936</v>
      </c>
      <c t="n" s="7" r="E25">
        <v>4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7</v>
      </c>
      <c t="s" s="2" r="B1">
        <v>1</v>
      </c>
    </row>
    <row spans="1:2" r="2">
      <c t="s" s="2" r="B2">
        <v>432</v>
      </c>
    </row>
    <row spans="1:2" r="3">
      <c t="s" s="3" r="A3">
        <v>395</v>
      </c>
    </row>
    <row spans="1:2" r="4">
      <c t="s" s="4" r="A4">
        <v>448</v>
      </c>
      <c t="s" s="4" r="B4">
        <v>449</v>
      </c>
    </row>
    <row spans="1:2" r="5">
      <c t="s" s="4" r="A5">
        <v>450</v>
      </c>
      <c t="s" s="4" r="B5">
        <v>451</v>
      </c>
    </row>
    <row spans="1:2" r="6">
      <c t="s" s="4" r="A6">
        <v>452</v>
      </c>
      <c t="s" s="4" r="B6">
        <v>451</v>
      </c>
    </row>
    <row spans="1:2" r="7">
      <c t="s" s="4" r="A7">
        <v>453</v>
      </c>
      <c t="s" s="4" r="B7">
        <v>454</v>
      </c>
    </row>
    <row spans="1:2" r="8">
      <c t="s" s="4" r="A8">
        <v>81</v>
      </c>
      <c t="n" s="11" r="B8">
        <v>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5</v>
      </c>
      <c t="s" s="2" r="B1">
        <v>1</v>
      </c>
      <c t="s" s="2" r="C1">
        <v>328</v>
      </c>
    </row>
    <row spans="1:3" r="2">
      <c t="s" s="2" r="B2">
        <v>2</v>
      </c>
      <c t="s" s="2" r="C2">
        <v>74</v>
      </c>
    </row>
    <row spans="1:3" r="3">
      <c t="s" s="3" r="A3">
        <v>221</v>
      </c>
    </row>
    <row spans="1:3" r="4">
      <c t="s" s="4" r="A4">
        <v>389</v>
      </c>
      <c t="n" s="7" r="B4">
        <v>-193077</v>
      </c>
      <c t="s" s="4" r="C4">
        <v>106</v>
      </c>
    </row>
    <row spans="1:3" r="5">
      <c t="s" s="4" r="A5">
        <v>390</v>
      </c>
      <c t="n" s="6" r="C5">
        <v>-183095</v>
      </c>
    </row>
    <row spans="1:3" r="6">
      <c t="s" s="4" r="A6">
        <v>391</v>
      </c>
      <c t="n" s="6" r="B6">
        <v>43204</v>
      </c>
      <c t="n" s="6" r="C6">
        <v>-9982</v>
      </c>
    </row>
    <row spans="1:3" r="7">
      <c t="s" s="4" r="A7">
        <v>392</v>
      </c>
      <c t="n" s="7" r="B7">
        <v>-149873</v>
      </c>
      <c t="n" s="7" r="C7">
        <v>-1930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0"/>
  </cols>
  <sheetData>
    <row spans="1:5" r="1">
      <c t="s" s="1" r="A1">
        <v>456</v>
      </c>
      <c t="s" s="2" r="B1">
        <v>1</v>
      </c>
      <c t="s" s="2" r="D1">
        <v>328</v>
      </c>
    </row>
    <row spans="1:5" r="2">
      <c t="s" s="2" r="B2">
        <v>432</v>
      </c>
      <c t="s" s="2" r="C2">
        <v>433</v>
      </c>
      <c t="s" s="2" r="D2">
        <v>211</v>
      </c>
      <c t="s" s="2" r="E2">
        <v>457</v>
      </c>
    </row>
    <row spans="1:5" r="3">
      <c t="s" s="3" r="A3">
        <v>458</v>
      </c>
    </row>
    <row spans="1:5" r="4">
      <c t="s" s="4" r="A4">
        <v>127</v>
      </c>
      <c t="n" s="7" r="B4">
        <v>377</v>
      </c>
      <c t="n" s="7" r="C4">
        <v>413</v>
      </c>
    </row>
    <row spans="1:5" r="5">
      <c t="s" s="4" r="A5">
        <v>459</v>
      </c>
      <c t="n" s="6" r="B5">
        <v>1800</v>
      </c>
      <c t="n" s="7" r="D5">
        <v>2100</v>
      </c>
    </row>
    <row spans="1:5" r="6">
      <c t="s" s="4" r="A6">
        <v>460</v>
      </c>
    </row>
    <row spans="1:5" r="7">
      <c t="s" s="3" r="A7">
        <v>458</v>
      </c>
    </row>
    <row spans="1:5" r="8">
      <c t="s" s="4" r="A8">
        <v>461</v>
      </c>
      <c t="n" s="6" r="B8">
        <v>500000</v>
      </c>
    </row>
    <row spans="1:5" r="9">
      <c t="s" s="4" r="A9">
        <v>462</v>
      </c>
      <c t="n" s="7" r="B9">
        <v>15000</v>
      </c>
    </row>
    <row spans="1:5" r="10">
      <c t="s" s="4" r="A10">
        <v>463</v>
      </c>
      <c t="n" s="7" r="E10">
        <v>200000</v>
      </c>
    </row>
    <row spans="1:5" r="11">
      <c t="s" s="4" r="A11">
        <v>464</v>
      </c>
      <c t="s" s="4" r="B11">
        <v>449</v>
      </c>
    </row>
    <row spans="1:5" r="12">
      <c t="s" s="4" r="A12">
        <v>465</v>
      </c>
    </row>
    <row spans="1:5" r="13">
      <c t="s" s="3" r="A13">
        <v>458</v>
      </c>
    </row>
    <row spans="1:5" r="14">
      <c t="s" s="4" r="A14">
        <v>466</v>
      </c>
      <c t="n" s="9" r="B14">
        <v>4.75</v>
      </c>
    </row>
    <row spans="1:5" r="15">
      <c t="s" s="4" r="A15">
        <v>467</v>
      </c>
    </row>
    <row spans="1:5" r="16">
      <c t="s" s="3" r="A16">
        <v>458</v>
      </c>
    </row>
    <row spans="1:5" r="17">
      <c t="s" s="4" r="A17">
        <v>466</v>
      </c>
      <c t="n" s="10" r="B17">
        <v>4.5</v>
      </c>
    </row>
    <row spans="1:5" r="18">
      <c t="s" s="4" r="A18">
        <v>468</v>
      </c>
    </row>
    <row spans="1:5" r="19">
      <c t="s" s="3" r="A19">
        <v>458</v>
      </c>
    </row>
    <row spans="1:5" r="20">
      <c t="s" s="4" r="A20">
        <v>469</v>
      </c>
      <c t="n" s="6" r="B20">
        <v>1</v>
      </c>
    </row>
    <row spans="1:5" r="21">
      <c t="s" s="4" r="A21">
        <v>470</v>
      </c>
      <c t="n" s="10" r="B21">
        <v>2.5</v>
      </c>
    </row>
    <row spans="1:5" r="22">
      <c t="s" s="4" r="A22">
        <v>471</v>
      </c>
    </row>
    <row spans="1:5" r="23">
      <c t="s" s="3" r="A23">
        <v>458</v>
      </c>
    </row>
    <row spans="1:5" r="24">
      <c t="s" s="4" r="A24">
        <v>472</v>
      </c>
      <c t="n" s="10" r="B24">
        <v>4.5</v>
      </c>
    </row>
    <row spans="1:5" r="25">
      <c t="s" s="4" r="A25">
        <v>473</v>
      </c>
    </row>
    <row spans="1:5" r="26">
      <c t="s" s="3" r="A26">
        <v>458</v>
      </c>
    </row>
    <row spans="1:5" r="27">
      <c t="s" s="4" r="A27">
        <v>472</v>
      </c>
      <c t="n" s="6" r="B27">
        <v>4</v>
      </c>
    </row>
    <row spans="1:5" r="28">
      <c t="s" s="4" r="A28">
        <v>474</v>
      </c>
    </row>
    <row spans="1:5" r="29">
      <c t="s" s="3" r="A29">
        <v>458</v>
      </c>
    </row>
    <row spans="1:5" r="30">
      <c t="s" s="4" r="A30">
        <v>475</v>
      </c>
      <c t="s" s="4" r="B30">
        <v>476</v>
      </c>
    </row>
    <row spans="1:5" r="31">
      <c t="s" s="4" r="A31">
        <v>477</v>
      </c>
    </row>
    <row spans="1:5" r="32">
      <c t="s" s="3" r="A32">
        <v>458</v>
      </c>
    </row>
    <row spans="1:5" r="33">
      <c t="s" s="4" r="A33">
        <v>475</v>
      </c>
      <c t="s" s="4" r="B33">
        <v>478</v>
      </c>
    </row>
    <row spans="1:5" r="34">
      <c t="s" s="4" r="A34">
        <v>479</v>
      </c>
    </row>
    <row spans="1:5" r="35">
      <c t="s" s="3" r="A35">
        <v>458</v>
      </c>
    </row>
    <row spans="1:5" r="36">
      <c t="s" s="4" r="A36">
        <v>480</v>
      </c>
      <c t="s" s="4" r="B36">
        <v>481</v>
      </c>
    </row>
    <row spans="1:5" r="37">
      <c t="s" s="4" r="A37">
        <v>482</v>
      </c>
    </row>
    <row spans="1:5" r="38">
      <c t="s" s="3" r="A38">
        <v>458</v>
      </c>
    </row>
    <row spans="1:5" r="39">
      <c t="s" s="4" r="A39">
        <v>475</v>
      </c>
      <c t="s" s="4" r="B39">
        <v>483</v>
      </c>
    </row>
    <row spans="1:5" r="40">
      <c t="s" s="4" r="A40">
        <v>484</v>
      </c>
    </row>
    <row spans="1:5" r="41">
      <c t="s" s="3" r="A41">
        <v>458</v>
      </c>
    </row>
    <row spans="1:5" r="42">
      <c t="s" s="4" r="A42">
        <v>475</v>
      </c>
      <c t="s" s="4" r="B42">
        <v>476</v>
      </c>
    </row>
    <row spans="1:5" r="43">
      <c t="s" s="4" r="A43">
        <v>331</v>
      </c>
    </row>
    <row spans="1:5" r="44">
      <c t="s" s="3" r="A44">
        <v>458</v>
      </c>
    </row>
    <row spans="1:5" r="45">
      <c t="s" s="4" r="A45">
        <v>332</v>
      </c>
      <c t="n" s="6" r="D45">
        <v>-2091</v>
      </c>
    </row>
    <row spans="1:5" r="46">
      <c t="s" s="4" r="A46">
        <v>127</v>
      </c>
      <c t="n" s="7" r="D46">
        <v>-2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0"/>
    <col customWidth="1" max="3" min="3" width="20"/>
  </cols>
  <sheetData>
    <row spans="1:3" r="1">
      <c t="s" s="1" r="A1">
        <v>115</v>
      </c>
      <c t="s" s="2" r="B1">
        <v>116</v>
      </c>
      <c t="s" s="2" r="C1">
        <v>117</v>
      </c>
    </row>
    <row spans="1:3" r="2">
      <c t="s" s="4" r="A2">
        <v>118</v>
      </c>
      <c t="n" s="6" r="B2">
        <v>19444445</v>
      </c>
      <c t="n" s="6" r="C2">
        <v>19444445</v>
      </c>
    </row>
    <row spans="1:3" r="3">
      <c t="s" s="4" r="A3">
        <v>119</v>
      </c>
      <c t="n" s="6" r="B3">
        <v>19444445</v>
      </c>
      <c t="n" s="6" r="C3">
        <v>19444445</v>
      </c>
    </row>
    <row spans="1:3" r="4">
      <c t="s" s="4" r="A4">
        <v>112</v>
      </c>
    </row>
    <row spans="1:3" r="5">
      <c t="s" s="4" r="A5">
        <v>120</v>
      </c>
      <c t="n" s="6" r="B5">
        <v>0</v>
      </c>
      <c t="n" s="6" r="C5">
        <v>11409131</v>
      </c>
    </row>
    <row spans="1:3" r="6">
      <c t="s" s="4" r="A6">
        <v>121</v>
      </c>
      <c t="n" s="6" r="B6">
        <v>0</v>
      </c>
      <c t="n" s="6" r="C6">
        <v>11409131</v>
      </c>
    </row>
    <row spans="1:3" r="7">
      <c t="s" s="4" r="A7">
        <v>66</v>
      </c>
    </row>
    <row spans="1:3" r="8">
      <c t="s" s="4" r="A8">
        <v>122</v>
      </c>
      <c t="n" s="6" r="B8">
        <v>4429915</v>
      </c>
      <c t="n" s="6" r="C8">
        <v>3240812</v>
      </c>
    </row>
    <row spans="1:3" r="9">
      <c t="s" s="4" r="A9">
        <v>123</v>
      </c>
      <c t="n" s="6" r="B9">
        <v>4429915</v>
      </c>
      <c t="n" s="6" r="C9">
        <v>32408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74</v>
      </c>
    </row>
    <row spans="1:3" r="2">
      <c t="s" s="3" r="A2">
        <v>486</v>
      </c>
    </row>
    <row spans="1:3" r="3">
      <c t="s" s="4" r="A3">
        <v>85</v>
      </c>
      <c t="n" s="7" r="B3">
        <v>148070</v>
      </c>
      <c t="n" s="7" r="C3">
        <v>147479</v>
      </c>
    </row>
    <row spans="1:3" r="4">
      <c t="s" s="4" r="A4">
        <v>487</v>
      </c>
      <c t="n" s="6" r="B4">
        <v>-666123</v>
      </c>
      <c t="n" s="6" r="C4">
        <v>-652167</v>
      </c>
    </row>
    <row spans="1:3" r="5">
      <c t="s" s="4" r="A5">
        <v>488</v>
      </c>
    </row>
    <row spans="1:3" r="6">
      <c t="s" s="3" r="A6">
        <v>486</v>
      </c>
    </row>
    <row spans="1:3" r="7">
      <c t="s" s="4" r="A7">
        <v>487</v>
      </c>
      <c t="n" s="6" r="B7">
        <v>-6571</v>
      </c>
      <c t="n" s="6" r="C7">
        <v>-1402</v>
      </c>
    </row>
    <row spans="1:3" r="8">
      <c t="s" s="4" r="A8">
        <v>489</v>
      </c>
      <c t="n" s="6" r="B8">
        <v>141499</v>
      </c>
      <c t="n" s="6" r="C8">
        <v>146077</v>
      </c>
    </row>
    <row spans="1:3" r="9">
      <c t="s" s="4" r="A9">
        <v>490</v>
      </c>
    </row>
    <row spans="1:3" r="10">
      <c t="s" s="3" r="A10">
        <v>486</v>
      </c>
    </row>
    <row spans="1:3" r="11">
      <c t="s" s="4" r="A11">
        <v>85</v>
      </c>
      <c t="n" s="7" r="B11">
        <v>148070</v>
      </c>
      <c t="n" s="7" r="C11">
        <v>1474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91</v>
      </c>
      <c t="s" s="2" r="B1">
        <v>2</v>
      </c>
      <c t="s" s="2" r="C1">
        <v>74</v>
      </c>
    </row>
    <row spans="1:3" r="2">
      <c t="s" s="3" r="A2">
        <v>225</v>
      </c>
    </row>
    <row spans="1:3" r="3">
      <c t="s" s="4" r="A3">
        <v>492</v>
      </c>
      <c t="n" s="7" r="B3">
        <v>731617</v>
      </c>
      <c t="n" s="7" r="C3">
        <v>731548</v>
      </c>
    </row>
    <row spans="1:3" r="4">
      <c t="s" s="4" r="A4">
        <v>493</v>
      </c>
      <c t="n" s="6" r="B4">
        <v>42</v>
      </c>
      <c t="n" s="6" r="C4">
        <v>39</v>
      </c>
    </row>
    <row spans="1:3" r="5">
      <c t="s" s="4" r="A5">
        <v>494</v>
      </c>
      <c t="n" s="6" r="B5">
        <v>501</v>
      </c>
      <c t="n" s="6" r="C5">
        <v>501</v>
      </c>
    </row>
    <row spans="1:3" r="6">
      <c t="s" s="4" r="A6">
        <v>495</v>
      </c>
      <c t="n" s="6" r="B6">
        <v>732160</v>
      </c>
      <c t="n" s="6" r="C6">
        <v>732088</v>
      </c>
    </row>
    <row spans="1:3" r="7">
      <c t="s" s="4" r="A7">
        <v>496</v>
      </c>
      <c t="n" s="6" r="B7">
        <v>1056</v>
      </c>
      <c t="n" s="6" r="C7">
        <v>1056</v>
      </c>
    </row>
    <row spans="1:3" r="8">
      <c t="s" s="4" r="A8">
        <v>178</v>
      </c>
      <c t="n" s="6" r="B8">
        <v>733216</v>
      </c>
      <c t="n" s="6" r="C8">
        <v>733144</v>
      </c>
    </row>
    <row spans="1:3" r="9">
      <c t="s" s="4" r="A9">
        <v>487</v>
      </c>
      <c t="n" s="6" r="B9">
        <v>-666123</v>
      </c>
      <c t="n" s="6" r="C9">
        <v>-652167</v>
      </c>
    </row>
    <row spans="1:3" r="10">
      <c t="s" s="4" r="A10">
        <v>88</v>
      </c>
      <c t="n" s="7" r="B10">
        <v>67093</v>
      </c>
      <c t="n" s="7" r="C10">
        <v>809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7</v>
      </c>
      <c t="s" s="2" r="B1">
        <v>498</v>
      </c>
      <c t="s" s="2" r="C1">
        <v>499</v>
      </c>
      <c t="s" s="2" r="D1">
        <v>2</v>
      </c>
      <c t="s" s="2" r="E1">
        <v>26</v>
      </c>
      <c t="s" s="2" r="F1">
        <v>2</v>
      </c>
      <c t="s" s="2" r="G1">
        <v>26</v>
      </c>
      <c t="s" s="2" r="H1">
        <v>74</v>
      </c>
    </row>
    <row spans="1:8" r="2">
      <c t="s" s="3" r="A2">
        <v>486</v>
      </c>
    </row>
    <row spans="1:8" r="3">
      <c t="s" s="4" r="A3">
        <v>500</v>
      </c>
      <c t="n" s="7" r="F3">
        <v>11341</v>
      </c>
      <c t="n" s="7" r="G3">
        <v>9050</v>
      </c>
    </row>
    <row spans="1:8" r="4">
      <c t="s" s="4" r="A4">
        <v>42</v>
      </c>
      <c t="n" s="7" r="B4">
        <v>0</v>
      </c>
      <c t="n" s="7" r="C4">
        <v>0</v>
      </c>
      <c t="n" s="7" r="E4">
        <v>937</v>
      </c>
      <c t="n" s="6" r="F4">
        <v>1309</v>
      </c>
      <c t="n" s="6" r="G4">
        <v>84664</v>
      </c>
    </row>
    <row spans="1:8" r="5">
      <c t="s" s="4" r="A5">
        <v>178</v>
      </c>
      <c t="n" s="7" r="D5">
        <v>4079</v>
      </c>
      <c t="n" s="6" r="E5">
        <v>3788</v>
      </c>
      <c t="n" s="6" r="F5">
        <v>11788</v>
      </c>
      <c t="n" s="6" r="G5">
        <v>93714</v>
      </c>
    </row>
    <row spans="1:8" r="6">
      <c t="s" s="4" r="A6">
        <v>492</v>
      </c>
      <c t="n" s="6" r="D6">
        <v>731617</v>
      </c>
      <c t="n" s="6" r="F6">
        <v>731617</v>
      </c>
      <c t="n" s="7" r="H6">
        <v>731548</v>
      </c>
    </row>
    <row spans="1:8" r="7">
      <c t="s" s="4" r="A7">
        <v>501</v>
      </c>
      <c t="n" s="7" r="F7">
        <v>0</v>
      </c>
      <c t="n" s="6" r="G7">
        <v>0</v>
      </c>
    </row>
    <row spans="1:8" r="8">
      <c t="s" s="4" r="A8">
        <v>502</v>
      </c>
    </row>
    <row spans="1:8" r="9">
      <c t="s" s="3" r="A9">
        <v>486</v>
      </c>
    </row>
    <row spans="1:8" r="10">
      <c t="s" s="4" r="A10">
        <v>503</v>
      </c>
      <c t="s" s="4" r="F10">
        <v>504</v>
      </c>
    </row>
    <row spans="1:8" r="11">
      <c t="s" s="4" r="A11">
        <v>505</v>
      </c>
    </row>
    <row spans="1:8" r="12">
      <c t="s" s="3" r="A12">
        <v>486</v>
      </c>
    </row>
    <row spans="1:8" r="13">
      <c t="s" s="4" r="A13">
        <v>500</v>
      </c>
      <c t="n" s="6" r="D13">
        <v>2348</v>
      </c>
      <c t="n" s="6" r="E13">
        <v>2851</v>
      </c>
      <c t="n" s="7" r="F13">
        <v>5310</v>
      </c>
      <c t="n" s="6" r="G13">
        <v>9050</v>
      </c>
    </row>
    <row spans="1:8" r="14">
      <c t="s" s="4" r="A14">
        <v>506</v>
      </c>
    </row>
    <row spans="1:8" r="15">
      <c t="s" s="3" r="A15">
        <v>486</v>
      </c>
    </row>
    <row spans="1:8" r="16">
      <c t="s" s="4" r="A16">
        <v>500</v>
      </c>
      <c t="n" s="6" r="D16">
        <v>1731</v>
      </c>
      <c t="n" s="7" r="F16">
        <v>5169</v>
      </c>
    </row>
    <row spans="1:8" r="17">
      <c t="s" s="4" r="A17">
        <v>507</v>
      </c>
    </row>
    <row spans="1:8" r="18">
      <c t="s" s="3" r="A18">
        <v>486</v>
      </c>
    </row>
    <row spans="1:8" r="19">
      <c t="s" s="4" r="A19">
        <v>503</v>
      </c>
      <c t="s" s="4" r="F19">
        <v>508</v>
      </c>
    </row>
    <row spans="1:8" r="20">
      <c t="s" s="4" r="A20">
        <v>509</v>
      </c>
    </row>
    <row spans="1:8" r="21">
      <c t="s" s="3" r="A21">
        <v>486</v>
      </c>
    </row>
    <row spans="1:8" r="22">
      <c t="s" s="4" r="A22">
        <v>503</v>
      </c>
      <c t="s" s="4" r="F22">
        <v>323</v>
      </c>
    </row>
    <row spans="1:8" r="23">
      <c t="s" s="4" r="A23">
        <v>510</v>
      </c>
    </row>
    <row spans="1:8" r="24">
      <c t="s" s="3" r="A24">
        <v>486</v>
      </c>
    </row>
    <row spans="1:8" r="25">
      <c t="s" s="4" r="A25">
        <v>500</v>
      </c>
      <c t="n" s="6" r="D25">
        <v>4079</v>
      </c>
      <c t="n" s="7" r="E25">
        <v>2851</v>
      </c>
      <c t="n" s="7" r="F25">
        <v>10479</v>
      </c>
      <c t="n" s="7" r="G25">
        <v>9050</v>
      </c>
    </row>
    <row spans="1:8" r="26">
      <c t="s" s="4" r="A26">
        <v>511</v>
      </c>
    </row>
    <row spans="1:8" r="27">
      <c t="s" s="3" r="A27">
        <v>486</v>
      </c>
    </row>
    <row spans="1:8" r="28">
      <c t="s" s="4" r="A28">
        <v>492</v>
      </c>
      <c t="n" s="7" r="D28">
        <v>77200</v>
      </c>
      <c t="n" s="7" r="F28">
        <v>77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t="s" s="1" r="A1">
        <v>512</v>
      </c>
      <c t="s" s="2" r="B1">
        <v>25</v>
      </c>
      <c t="s" s="2" r="D1">
        <v>1</v>
      </c>
      <c t="s" s="2" r="F1">
        <v>328</v>
      </c>
    </row>
    <row spans="1:6" r="2">
      <c t="s" s="2" r="B2">
        <v>2</v>
      </c>
      <c t="s" s="2" r="C2">
        <v>26</v>
      </c>
      <c t="s" s="2" r="D2">
        <v>2</v>
      </c>
      <c t="s" s="2" r="E2">
        <v>26</v>
      </c>
      <c t="s" s="2" r="F2">
        <v>74</v>
      </c>
    </row>
    <row spans="1:6" r="3">
      <c t="s" s="3" r="A3">
        <v>227</v>
      </c>
    </row>
    <row spans="1:6" r="4">
      <c t="s" s="4" r="A4">
        <v>513</v>
      </c>
      <c t="n" s="7" r="D4">
        <v>20364</v>
      </c>
      <c t="n" s="7" r="E4">
        <v>17031</v>
      </c>
      <c t="n" s="7" r="F4">
        <v>17031</v>
      </c>
    </row>
    <row spans="1:6" r="5">
      <c t="s" s="4" r="A5">
        <v>514</v>
      </c>
      <c t="n" s="6" r="F5">
        <v>3634</v>
      </c>
    </row>
    <row spans="1:6" r="6">
      <c t="s" s="4" r="A6">
        <v>515</v>
      </c>
      <c t="n" s="6" r="D6">
        <v>-6512</v>
      </c>
      <c t="n" s="6" r="F6">
        <v>-58</v>
      </c>
    </row>
    <row spans="1:6" r="7">
      <c t="s" s="4" r="A7">
        <v>516</v>
      </c>
      <c t="n" s="6" r="D7">
        <v>-1313</v>
      </c>
      <c t="n" s="6" r="F7">
        <v>-1156</v>
      </c>
    </row>
    <row spans="1:6" r="8">
      <c t="s" s="4" r="A8">
        <v>517</v>
      </c>
      <c t="n" s="6" r="D8">
        <v>-142</v>
      </c>
      <c t="n" s="6" r="F8">
        <v>-186</v>
      </c>
    </row>
    <row spans="1:6" r="9">
      <c t="s" s="4" r="A9">
        <v>43</v>
      </c>
      <c t="n" s="7" r="B9">
        <v>271</v>
      </c>
      <c t="n" s="7" r="C9">
        <v>265</v>
      </c>
      <c t="n" s="6" r="D9">
        <v>901</v>
      </c>
      <c t="n" s="7" r="E9">
        <v>782</v>
      </c>
      <c t="n" s="6" r="F9">
        <v>1099</v>
      </c>
    </row>
    <row spans="1:6" r="10">
      <c t="s" s="4" r="A10">
        <v>518</v>
      </c>
      <c t="n" s="7" r="B10">
        <v>13298</v>
      </c>
      <c t="n" s="7" r="D10">
        <v>13298</v>
      </c>
      <c t="n" s="7" r="F10">
        <v>203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22"/>
    <col customWidth="1" max="3" min="3" width="21"/>
  </cols>
  <sheetData>
    <row spans="1:3" r="1">
      <c t="s" s="1" r="A1">
        <v>519</v>
      </c>
      <c t="s" s="2" r="B1">
        <v>1</v>
      </c>
      <c t="s" s="2" r="C1">
        <v>328</v>
      </c>
    </row>
    <row spans="1:3" r="2">
      <c t="s" s="2" r="B2">
        <v>520</v>
      </c>
      <c t="s" s="2" r="C2">
        <v>211</v>
      </c>
    </row>
    <row spans="1:3" r="3">
      <c t="s" s="3" r="A3">
        <v>521</v>
      </c>
    </row>
    <row spans="1:3" r="4">
      <c t="s" s="4" r="A4">
        <v>522</v>
      </c>
      <c t="s" s="4" r="B4">
        <v>323</v>
      </c>
    </row>
    <row spans="1:3" r="5">
      <c t="s" s="4" r="A5">
        <v>523</v>
      </c>
      <c t="n" s="7" r="B5">
        <v>10345</v>
      </c>
    </row>
    <row spans="1:3" r="6">
      <c t="s" s="4" r="A6">
        <v>524</v>
      </c>
      <c t="n" s="6" r="B6">
        <v>199741</v>
      </c>
      <c t="n" s="7" r="C6">
        <v>1033</v>
      </c>
    </row>
    <row spans="1:3" r="7">
      <c t="s" s="4" r="A7">
        <v>525</v>
      </c>
      <c t="n" s="6" r="C7">
        <v>201888</v>
      </c>
    </row>
    <row spans="1:3" r="8">
      <c t="s" s="4" r="A8">
        <v>526</v>
      </c>
      <c t="n" s="6" r="B8">
        <v>-219</v>
      </c>
    </row>
    <row spans="1:3" r="9">
      <c t="s" s="4" r="A9">
        <v>527</v>
      </c>
      <c t="n" s="6" r="B9">
        <v>-10345</v>
      </c>
      <c t="n" s="6" r="C9">
        <v>-3180</v>
      </c>
    </row>
    <row spans="1:3" r="10">
      <c t="s" s="4" r="A10">
        <v>524</v>
      </c>
      <c t="n" s="7" r="B10">
        <v>189177</v>
      </c>
      <c t="n" s="7" r="C10">
        <v>199741</v>
      </c>
    </row>
    <row spans="1:3" r="11">
      <c t="s" s="4" r="A11">
        <v>528</v>
      </c>
    </row>
    <row spans="1:3" r="12">
      <c t="s" s="3" r="A12">
        <v>521</v>
      </c>
    </row>
    <row spans="1:3" r="13">
      <c t="s" s="4" r="A13">
        <v>522</v>
      </c>
      <c t="s" s="4" r="B13">
        <v>323</v>
      </c>
    </row>
    <row spans="1:3" r="14">
      <c t="s" s="4" r="A14">
        <v>529</v>
      </c>
      <c t="n" s="6" r="B14">
        <v>35000</v>
      </c>
    </row>
    <row spans="1:3" r="15">
      <c t="s" s="4" r="A15">
        <v>530</v>
      </c>
      <c t="s" s="4" r="B15">
        <v>323</v>
      </c>
    </row>
    <row spans="1:3" r="16">
      <c t="s" s="4" r="A16">
        <v>524</v>
      </c>
      <c t="n" s="7" r="B16">
        <v>189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31</v>
      </c>
      <c t="s" s="2" r="B1">
        <v>321</v>
      </c>
      <c t="s" s="2" r="C1">
        <v>340</v>
      </c>
      <c t="s" s="2" r="D1">
        <v>2</v>
      </c>
      <c t="s" s="2" r="E1">
        <v>2</v>
      </c>
      <c t="s" s="2" r="F1">
        <v>26</v>
      </c>
      <c t="s" s="2" r="G1">
        <v>2</v>
      </c>
      <c t="s" s="2" r="H1">
        <v>26</v>
      </c>
      <c t="s" s="2" r="I1">
        <v>532</v>
      </c>
      <c t="s" s="2" r="J1">
        <v>533</v>
      </c>
      <c t="s" s="2" r="K1">
        <v>534</v>
      </c>
    </row>
    <row spans="1:11" r="2">
      <c t="s" s="3" r="A2">
        <v>535</v>
      </c>
    </row>
    <row spans="1:11" r="3">
      <c t="s" s="4" r="A3">
        <v>522</v>
      </c>
      <c t="s" s="4" r="G3">
        <v>323</v>
      </c>
    </row>
    <row spans="1:11" r="4">
      <c t="s" s="4" r="A4">
        <v>371</v>
      </c>
      <c t="n" s="7" r="E4">
        <v>1124</v>
      </c>
      <c t="n" s="7" r="F4">
        <v>48</v>
      </c>
      <c t="n" s="7" r="G4">
        <v>1136</v>
      </c>
      <c t="n" s="7" r="H4">
        <v>2</v>
      </c>
    </row>
    <row spans="1:11" r="5">
      <c t="s" s="4" r="A5">
        <v>536</v>
      </c>
      <c t="n" s="6" r="G5">
        <v>10345</v>
      </c>
    </row>
    <row spans="1:11" r="6">
      <c t="s" s="4" r="A6">
        <v>324</v>
      </c>
    </row>
    <row spans="1:11" r="7">
      <c t="s" s="3" r="A7">
        <v>535</v>
      </c>
    </row>
    <row spans="1:11" r="8">
      <c t="s" s="4" r="A8">
        <v>325</v>
      </c>
      <c t="s" s="4" r="B8">
        <v>326</v>
      </c>
    </row>
    <row spans="1:11" r="9">
      <c t="s" s="4" r="A9">
        <v>351</v>
      </c>
      <c t="n" s="7" r="B9">
        <v>37000</v>
      </c>
      <c t="n" s="7" r="C9">
        <v>3000</v>
      </c>
      <c t="n" s="7" r="D9">
        <v>3000</v>
      </c>
    </row>
    <row spans="1:11" r="10">
      <c t="s" s="4" r="A10">
        <v>352</v>
      </c>
      <c t="n" s="7" r="B10">
        <v>7400</v>
      </c>
    </row>
    <row spans="1:11" r="11">
      <c t="s" s="4" r="A11">
        <v>537</v>
      </c>
      <c t="n" s="6" r="D11">
        <v>40002</v>
      </c>
      <c t="n" s="6" r="E11">
        <v>40002</v>
      </c>
      <c t="n" s="6" r="G11">
        <v>40002</v>
      </c>
    </row>
    <row spans="1:11" r="12">
      <c t="s" s="4" r="A12">
        <v>522</v>
      </c>
      <c t="s" s="4" r="B12">
        <v>323</v>
      </c>
    </row>
    <row spans="1:11" r="13">
      <c t="s" s="4" r="A13">
        <v>538</v>
      </c>
      <c t="n" s="7" r="D13">
        <v>4270</v>
      </c>
      <c t="n" s="6" r="E13">
        <v>4270</v>
      </c>
      <c t="n" s="6" r="G13">
        <v>4270</v>
      </c>
    </row>
    <row spans="1:11" r="14">
      <c t="s" s="4" r="A14">
        <v>371</v>
      </c>
      <c t="n" s="6" r="E14">
        <v>1300</v>
      </c>
      <c t="n" s="6" r="G14">
        <v>1300</v>
      </c>
    </row>
    <row spans="1:11" r="15">
      <c t="s" s="4" r="A15">
        <v>539</v>
      </c>
    </row>
    <row spans="1:11" r="16">
      <c t="s" s="3" r="A16">
        <v>535</v>
      </c>
    </row>
    <row spans="1:11" r="17">
      <c t="s" s="4" r="A17">
        <v>540</v>
      </c>
      <c t="n" s="7" r="B17">
        <v>13000</v>
      </c>
    </row>
    <row spans="1:11" r="18">
      <c t="s" s="4" r="A18">
        <v>536</v>
      </c>
      <c t="n" s="7" r="E18">
        <v>200</v>
      </c>
      <c t="n" s="7" r="G18">
        <v>200</v>
      </c>
    </row>
    <row spans="1:11" r="19">
      <c t="s" s="4" r="A19">
        <v>353</v>
      </c>
    </row>
    <row spans="1:11" r="20">
      <c t="s" s="3" r="A20">
        <v>535</v>
      </c>
    </row>
    <row spans="1:11" r="21">
      <c t="s" s="4" r="A21">
        <v>325</v>
      </c>
      <c t="s" s="4" r="B21">
        <v>326</v>
      </c>
    </row>
    <row spans="1:11" r="22">
      <c t="s" s="4" r="A22">
        <v>541</v>
      </c>
    </row>
    <row spans="1:11" r="23">
      <c t="s" s="3" r="A23">
        <v>535</v>
      </c>
    </row>
    <row spans="1:11" r="24">
      <c t="s" s="4" r="A24">
        <v>537</v>
      </c>
      <c t="n" s="7" r="J24">
        <v>26000</v>
      </c>
      <c t="n" s="7" r="K24">
        <v>26000</v>
      </c>
    </row>
    <row spans="1:11" r="25">
      <c t="s" s="4" r="A25">
        <v>542</v>
      </c>
    </row>
    <row spans="1:11" r="26">
      <c t="s" s="3" r="A26">
        <v>535</v>
      </c>
    </row>
    <row spans="1:11" r="27">
      <c t="s" s="4" r="A27">
        <v>325</v>
      </c>
      <c t="s" s="4" r="I27">
        <v>326</v>
      </c>
    </row>
    <row spans="1:11" r="28">
      <c t="s" s="4" r="A28">
        <v>543</v>
      </c>
    </row>
    <row spans="1:11" r="29">
      <c t="s" s="3" r="A29">
        <v>535</v>
      </c>
    </row>
    <row spans="1:11" r="30">
      <c t="s" s="4" r="A30">
        <v>325</v>
      </c>
      <c t="s" s="4" r="I30">
        <v>3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544</v>
      </c>
      <c t="s" s="2" r="B1">
        <v>432</v>
      </c>
    </row>
    <row spans="1:2" r="2">
      <c t="s" s="4" r="A2">
        <v>324</v>
      </c>
    </row>
    <row spans="1:2" r="3">
      <c t="s" s="3" r="A3">
        <v>545</v>
      </c>
    </row>
    <row spans="1:2" r="4">
      <c t="s" s="4" r="A4">
        <v>538</v>
      </c>
      <c t="n" s="7" r="B4">
        <v>42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71"/>
    <col customWidth="1" max="2" min="2" width="21"/>
    <col customWidth="1" max="3" min="3" width="28"/>
    <col customWidth="1" max="4" min="4" width="27"/>
    <col customWidth="1" max="5" min="5" width="21"/>
    <col customWidth="1" max="6" min="6" width="20"/>
    <col customWidth="1" max="7" min="7" width="27"/>
    <col customWidth="1" max="8" min="8" width="27"/>
    <col customWidth="1" max="9" min="9" width="21"/>
    <col customWidth="1" max="10" min="10" width="27"/>
    <col customWidth="1" max="11" min="11" width="20"/>
    <col customWidth="1" max="12" min="12" width="20"/>
  </cols>
  <sheetData>
    <row spans="1:12" r="1">
      <c t="s" s="1" r="A1">
        <v>546</v>
      </c>
      <c t="s" s="2" r="B1">
        <v>547</v>
      </c>
      <c t="s" s="2" r="C1">
        <v>548</v>
      </c>
      <c t="s" s="2" r="D1">
        <v>549</v>
      </c>
      <c t="s" s="2" r="E1">
        <v>550</v>
      </c>
      <c t="s" s="2" r="F1">
        <v>551</v>
      </c>
      <c t="s" s="2" r="G1">
        <v>552</v>
      </c>
      <c t="s" s="2" r="H1">
        <v>552</v>
      </c>
      <c t="s" s="2" r="I1">
        <v>433</v>
      </c>
      <c t="s" s="2" r="J1">
        <v>553</v>
      </c>
      <c t="s" s="2" r="K1">
        <v>554</v>
      </c>
      <c t="s" s="2" r="L1">
        <v>555</v>
      </c>
    </row>
    <row spans="1:12" r="2">
      <c t="s" s="3" r="A2">
        <v>556</v>
      </c>
    </row>
    <row spans="1:12" r="3">
      <c t="s" s="4" r="A3">
        <v>522</v>
      </c>
      <c t="s" s="4" r="H3">
        <v>323</v>
      </c>
    </row>
    <row spans="1:12" r="4">
      <c t="s" s="4" r="A4">
        <v>557</v>
      </c>
      <c t="n" s="7" r="G4">
        <v>6500</v>
      </c>
      <c t="n" s="7" r="H4">
        <v>6500</v>
      </c>
      <c t="n" s="7" r="J4">
        <v>1500</v>
      </c>
    </row>
    <row spans="1:12" r="5">
      <c t="s" s="4" r="A5">
        <v>558</v>
      </c>
      <c t="n" s="7" r="G5">
        <v>3800</v>
      </c>
      <c t="n" s="7" r="H5">
        <v>3800</v>
      </c>
      <c t="n" s="7" r="J5">
        <v>1000</v>
      </c>
    </row>
    <row spans="1:12" r="6">
      <c t="s" s="4" r="A6">
        <v>559</v>
      </c>
      <c t="n" s="7" r="I6">
        <v>81378</v>
      </c>
    </row>
    <row spans="1:12" r="7">
      <c t="s" s="4" r="A7">
        <v>560</v>
      </c>
    </row>
    <row spans="1:12" r="8">
      <c t="s" s="3" r="A8">
        <v>556</v>
      </c>
    </row>
    <row spans="1:12" r="9">
      <c t="s" s="4" r="A9">
        <v>561</v>
      </c>
      <c t="s" s="4" r="G9">
        <v>562</v>
      </c>
      <c t="s" s="4" r="H9">
        <v>562</v>
      </c>
    </row>
    <row spans="1:12" r="10">
      <c t="s" s="4" r="A10">
        <v>563</v>
      </c>
      <c t="n" s="7" r="H10">
        <v>4900</v>
      </c>
      <c t="n" s="7" r="I10">
        <v>5300</v>
      </c>
    </row>
    <row spans="1:12" r="11">
      <c t="s" s="4" r="A11">
        <v>564</v>
      </c>
      <c t="s" s="4" r="H11">
        <v>565</v>
      </c>
    </row>
    <row spans="1:12" r="12">
      <c t="s" s="4" r="A12">
        <v>522</v>
      </c>
      <c t="s" s="4" r="H12">
        <v>566</v>
      </c>
    </row>
    <row spans="1:12" r="13">
      <c t="s" s="4" r="A13">
        <v>567</v>
      </c>
      <c t="s" s="4" r="H13">
        <v>566</v>
      </c>
    </row>
    <row spans="1:12" r="14">
      <c t="s" s="4" r="A14">
        <v>324</v>
      </c>
    </row>
    <row spans="1:12" r="15">
      <c t="s" s="3" r="A15">
        <v>556</v>
      </c>
    </row>
    <row spans="1:12" r="16">
      <c t="s" s="4" r="A16">
        <v>522</v>
      </c>
      <c t="s" s="4" r="B16">
        <v>323</v>
      </c>
    </row>
    <row spans="1:12" r="17">
      <c t="s" s="4" r="A17">
        <v>325</v>
      </c>
      <c t="s" s="4" r="B17">
        <v>326</v>
      </c>
    </row>
    <row spans="1:12" r="18">
      <c t="s" s="4" r="A18">
        <v>351</v>
      </c>
      <c t="n" s="7" r="B18">
        <v>37000</v>
      </c>
      <c t="n" s="7" r="E18">
        <v>3000</v>
      </c>
      <c t="n" s="7" r="G18">
        <v>3000</v>
      </c>
    </row>
    <row spans="1:12" r="19">
      <c t="s" s="4" r="A19">
        <v>352</v>
      </c>
      <c t="n" s="7" r="B19">
        <v>7400</v>
      </c>
    </row>
    <row spans="1:12" r="20">
      <c t="s" s="4" r="A20">
        <v>353</v>
      </c>
    </row>
    <row spans="1:12" r="21">
      <c t="s" s="3" r="A21">
        <v>556</v>
      </c>
    </row>
    <row spans="1:12" r="22">
      <c t="s" s="4" r="A22">
        <v>325</v>
      </c>
      <c t="s" s="4" r="B22">
        <v>326</v>
      </c>
    </row>
    <row spans="1:12" r="23">
      <c t="s" s="4" r="A23">
        <v>268</v>
      </c>
    </row>
    <row spans="1:12" r="24">
      <c t="s" s="3" r="A24">
        <v>556</v>
      </c>
    </row>
    <row spans="1:12" r="25">
      <c t="s" s="4" r="A25">
        <v>341</v>
      </c>
      <c t="n" s="7" r="D25">
        <v>85000</v>
      </c>
    </row>
    <row spans="1:12" r="26">
      <c t="s" s="4" r="A26">
        <v>342</v>
      </c>
      <c t="n" s="6" r="D26">
        <v>83400</v>
      </c>
    </row>
    <row spans="1:12" r="27">
      <c t="s" s="4" r="A27">
        <v>568</v>
      </c>
    </row>
    <row spans="1:12" r="28">
      <c t="s" s="3" r="A28">
        <v>556</v>
      </c>
    </row>
    <row spans="1:12" r="29">
      <c t="s" s="4" r="A29">
        <v>341</v>
      </c>
      <c t="n" s="6" r="D29">
        <v>85000</v>
      </c>
    </row>
    <row spans="1:12" r="30">
      <c t="s" s="4" r="A30">
        <v>569</v>
      </c>
      <c t="n" s="6" r="D30">
        <v>1400</v>
      </c>
    </row>
    <row spans="1:12" r="31">
      <c t="s" s="4" r="A31">
        <v>559</v>
      </c>
      <c t="n" s="7" r="D31">
        <v>81600</v>
      </c>
    </row>
    <row spans="1:12" r="32">
      <c t="s" s="4" r="A32">
        <v>273</v>
      </c>
    </row>
    <row spans="1:12" r="33">
      <c t="s" s="3" r="A33">
        <v>556</v>
      </c>
    </row>
    <row spans="1:12" r="34">
      <c t="s" s="4" r="A34">
        <v>522</v>
      </c>
      <c t="s" s="4" r="C34">
        <v>323</v>
      </c>
    </row>
    <row spans="1:12" r="35">
      <c t="s" s="4" r="A35">
        <v>570</v>
      </c>
      <c t="n" s="6" r="C35">
        <v>35000</v>
      </c>
    </row>
    <row spans="1:12" r="36">
      <c t="s" s="4" r="A36">
        <v>571</v>
      </c>
      <c t="s" s="4" r="C36">
        <v>572</v>
      </c>
    </row>
    <row spans="1:12" r="37">
      <c t="s" s="4" r="A37">
        <v>573</v>
      </c>
      <c t="n" s="7" r="H37">
        <v>37400</v>
      </c>
    </row>
    <row spans="1:12" r="38">
      <c t="s" s="4" r="A38">
        <v>342</v>
      </c>
      <c t="n" s="7" r="C38">
        <v>345800</v>
      </c>
    </row>
    <row spans="1:12" r="39">
      <c t="s" s="4" r="A39">
        <v>574</v>
      </c>
    </row>
    <row spans="1:12" r="40">
      <c t="s" s="3" r="A40">
        <v>556</v>
      </c>
    </row>
    <row spans="1:12" r="41">
      <c t="s" s="4" r="A41">
        <v>575</v>
      </c>
      <c t="n" s="6" r="C41">
        <v>10200</v>
      </c>
    </row>
    <row spans="1:12" r="42">
      <c t="s" s="4" r="A42">
        <v>576</v>
      </c>
    </row>
    <row spans="1:12" r="43">
      <c t="s" s="3" r="A43">
        <v>556</v>
      </c>
    </row>
    <row spans="1:12" r="44">
      <c t="s" s="4" r="A44">
        <v>577</v>
      </c>
      <c t="n" s="6" r="C44">
        <v>142000</v>
      </c>
    </row>
    <row spans="1:12" r="45">
      <c t="s" s="4" r="A45">
        <v>347</v>
      </c>
    </row>
    <row spans="1:12" r="46">
      <c t="s" s="3" r="A46">
        <v>556</v>
      </c>
    </row>
    <row spans="1:12" r="47">
      <c t="s" s="4" r="A47">
        <v>578</v>
      </c>
      <c t="n" s="6" r="D47">
        <v>10625000</v>
      </c>
    </row>
    <row spans="1:12" r="48">
      <c t="s" s="4" r="A48">
        <v>66</v>
      </c>
    </row>
    <row spans="1:12" r="49">
      <c t="s" s="3" r="A49">
        <v>556</v>
      </c>
    </row>
    <row spans="1:12" r="50">
      <c t="s" s="4" r="A50">
        <v>579</v>
      </c>
      <c t="n" s="6" r="G50">
        <v>4429915</v>
      </c>
      <c t="n" s="6" r="H50">
        <v>4429915</v>
      </c>
      <c t="n" s="6" r="J50">
        <v>3240812</v>
      </c>
      <c t="n" s="6" r="K50">
        <v>3149551</v>
      </c>
      <c t="n" s="6" r="L50">
        <v>31495506</v>
      </c>
    </row>
    <row spans="1:12" r="51">
      <c t="s" s="4" r="A51">
        <v>349</v>
      </c>
    </row>
    <row spans="1:12" r="52">
      <c t="s" s="3" r="A52">
        <v>556</v>
      </c>
    </row>
    <row spans="1:12" r="53">
      <c t="s" s="4" r="A53">
        <v>578</v>
      </c>
      <c t="n" s="6" r="D53">
        <v>105263</v>
      </c>
    </row>
    <row spans="1:12" r="54">
      <c t="s" s="4" r="A54">
        <v>580</v>
      </c>
    </row>
    <row spans="1:12" r="55">
      <c t="s" s="3" r="A55">
        <v>556</v>
      </c>
    </row>
    <row spans="1:12" r="56">
      <c t="s" s="4" r="A56">
        <v>578</v>
      </c>
      <c t="n" s="6" r="D56">
        <v>105263</v>
      </c>
    </row>
    <row spans="1:12" r="57">
      <c t="s" s="4" r="A57">
        <v>581</v>
      </c>
      <c t="n" s="7" r="D57">
        <v>2000</v>
      </c>
    </row>
    <row spans="1:12" r="58">
      <c t="s" s="4" r="A58">
        <v>582</v>
      </c>
      <c t="n" s="6" r="F58">
        <v>1052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20"/>
    <col customWidth="1" max="3" min="3" width="14"/>
    <col customWidth="1" max="4" min="4" width="20"/>
    <col customWidth="1" max="5" min="5" width="20"/>
    <col customWidth="1" max="6" min="6" width="20"/>
    <col customWidth="1" max="7" min="7" width="20"/>
  </cols>
  <sheetData>
    <row spans="1:7" r="1">
      <c t="s" s="1" r="A1">
        <v>583</v>
      </c>
      <c t="s" s="2" r="B1">
        <v>584</v>
      </c>
      <c t="s" s="2" r="C1">
        <v>70</v>
      </c>
      <c t="s" s="2" r="D1">
        <v>585</v>
      </c>
      <c t="s" s="2" r="E1">
        <v>116</v>
      </c>
      <c t="s" s="2" r="F1">
        <v>117</v>
      </c>
      <c t="s" s="2" r="G1">
        <v>117</v>
      </c>
    </row>
    <row spans="1:7" r="2">
      <c t="s" s="3" r="A2">
        <v>586</v>
      </c>
    </row>
    <row spans="1:7" r="3">
      <c t="s" s="4" r="A3">
        <v>72</v>
      </c>
      <c t="n" s="10" r="C3">
        <v>0.1</v>
      </c>
    </row>
    <row spans="1:7" r="4">
      <c t="s" s="4" r="A4">
        <v>587</v>
      </c>
      <c t="n" s="6" r="B4">
        <v>335715</v>
      </c>
    </row>
    <row spans="1:7" r="5">
      <c t="s" s="4" r="A5">
        <v>588</v>
      </c>
      <c t="s" s="4" r="B5">
        <v>508</v>
      </c>
    </row>
    <row spans="1:7" r="6">
      <c t="s" s="4" r="A6">
        <v>66</v>
      </c>
    </row>
    <row spans="1:7" r="7">
      <c t="s" s="3" r="A7">
        <v>586</v>
      </c>
    </row>
    <row spans="1:7" r="8">
      <c t="s" s="4" r="A8">
        <v>72</v>
      </c>
      <c t="n" s="10" r="C8">
        <v>0.1</v>
      </c>
    </row>
    <row spans="1:7" r="9">
      <c t="s" s="4" r="A9">
        <v>589</v>
      </c>
      <c t="n" s="6" r="E9">
        <v>12227</v>
      </c>
      <c t="n" s="6" r="F9">
        <v>32269</v>
      </c>
    </row>
    <row spans="1:7" r="10">
      <c t="s" s="4" r="A10">
        <v>590</v>
      </c>
    </row>
    <row spans="1:7" r="11">
      <c t="s" s="3" r="A11">
        <v>586</v>
      </c>
    </row>
    <row spans="1:7" r="12">
      <c t="s" s="4" r="A12">
        <v>591</v>
      </c>
      <c t="n" s="6" r="G12">
        <v>34693</v>
      </c>
    </row>
    <row spans="1:7" r="13">
      <c t="s" s="4" r="A13">
        <v>592</v>
      </c>
    </row>
    <row spans="1:7" r="14">
      <c t="s" s="3" r="A14">
        <v>586</v>
      </c>
    </row>
    <row spans="1:7" r="15">
      <c t="s" s="4" r="A15">
        <v>591</v>
      </c>
      <c t="n" s="6" r="D15">
        <v>102564</v>
      </c>
    </row>
    <row spans="1:7" r="16">
      <c t="s" s="4" r="A16">
        <v>593</v>
      </c>
      <c t="n" s="6" r="D16">
        <v>76923</v>
      </c>
    </row>
    <row spans="1:7" r="17">
      <c t="s" s="4" r="A17">
        <v>589</v>
      </c>
      <c t="n" s="6" r="D17">
        <v>32269</v>
      </c>
    </row>
    <row spans="1:7" r="18">
      <c t="s" s="4" r="A18">
        <v>594</v>
      </c>
    </row>
    <row spans="1:7" r="19">
      <c t="s" s="3" r="A19">
        <v>586</v>
      </c>
    </row>
    <row spans="1:7" r="20">
      <c t="s" s="4" r="A20">
        <v>591</v>
      </c>
      <c t="n" s="6" r="G20">
        <v>346925</v>
      </c>
    </row>
    <row spans="1:7" r="21">
      <c t="s" s="4" r="A21">
        <v>595</v>
      </c>
    </row>
    <row spans="1:7" r="22">
      <c t="s" s="3" r="A22">
        <v>586</v>
      </c>
    </row>
    <row spans="1:7" r="23">
      <c t="s" s="4" r="A23">
        <v>591</v>
      </c>
      <c t="n" s="6" r="D23">
        <v>1025641</v>
      </c>
    </row>
    <row spans="1:7" r="24">
      <c t="s" s="4" r="A24">
        <v>593</v>
      </c>
      <c t="n" s="6" r="D24">
        <v>769231</v>
      </c>
    </row>
    <row spans="1:7" r="25">
      <c t="s" s="4" r="A25">
        <v>589</v>
      </c>
      <c t="n" s="6" r="D25">
        <v>3226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596</v>
      </c>
      <c t="s" s="2" r="B1">
        <v>1</v>
      </c>
    </row>
    <row spans="1:2" r="2">
      <c t="s" s="2" r="B2">
        <v>597</v>
      </c>
    </row>
    <row spans="1:2" r="3">
      <c t="s" s="3" r="A3">
        <v>586</v>
      </c>
    </row>
    <row spans="1:2" r="4">
      <c t="s" s="4" r="A4">
        <v>598</v>
      </c>
      <c t="n" s="6" r="B4">
        <v>328715</v>
      </c>
    </row>
    <row spans="1:2" r="5">
      <c t="s" s="4" r="A5">
        <v>599</v>
      </c>
    </row>
    <row spans="1:2" r="6">
      <c t="s" s="3" r="A6">
        <v>586</v>
      </c>
    </row>
    <row spans="1:2" r="7">
      <c t="s" s="4" r="A7">
        <v>600</v>
      </c>
      <c t="n" s="6" r="B7">
        <v>235832</v>
      </c>
    </row>
    <row spans="1:2" r="8">
      <c t="s" s="4" r="A8">
        <v>601</v>
      </c>
    </row>
    <row spans="1:2" r="9">
      <c t="s" s="3" r="A9">
        <v>586</v>
      </c>
    </row>
    <row spans="1:2" r="10">
      <c t="s" s="4" r="A10">
        <v>598</v>
      </c>
      <c t="n" s="6" r="B10">
        <v>361357</v>
      </c>
    </row>
    <row spans="1:2" r="11">
      <c t="s" s="4" r="A11">
        <v>591</v>
      </c>
      <c t="n" s="6" r="B11">
        <v>67627</v>
      </c>
    </row>
    <row spans="1:2" r="12">
      <c t="s" s="4" r="A12">
        <v>593</v>
      </c>
      <c t="n" s="6" r="B12">
        <v>-86041</v>
      </c>
    </row>
    <row spans="1:2" r="13">
      <c t="s" s="4" r="A13">
        <v>602</v>
      </c>
      <c t="n" s="6" r="B13">
        <v>-14227</v>
      </c>
    </row>
    <row spans="1:2" r="14">
      <c t="s" s="4" r="A14">
        <v>598</v>
      </c>
      <c t="n" s="6" r="B14">
        <v>328716</v>
      </c>
    </row>
    <row spans="1:2" r="15">
      <c t="s" s="4" r="A15">
        <v>603</v>
      </c>
      <c t="n" s="8" r="B15">
        <v>14.18</v>
      </c>
    </row>
    <row spans="1:2" r="16">
      <c t="s" s="4" r="A16">
        <v>604</v>
      </c>
      <c t="n" s="9" r="B16">
        <v>10.35</v>
      </c>
    </row>
    <row spans="1:2" r="17">
      <c t="s" s="4" r="A17">
        <v>605</v>
      </c>
      <c t="n" s="9" r="B17">
        <v>11.54</v>
      </c>
    </row>
    <row spans="1:2" r="18">
      <c t="s" s="4" r="A18">
        <v>606</v>
      </c>
      <c t="n" s="9" r="B18">
        <v>15.81</v>
      </c>
    </row>
    <row spans="1:2" r="19">
      <c t="s" s="4" r="A19">
        <v>603</v>
      </c>
      <c t="n" s="8" r="B19">
        <v>1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26</v>
      </c>
    </row>
    <row spans="1:3" r="3">
      <c t="s" s="3" r="A3">
        <v>125</v>
      </c>
    </row>
    <row spans="1:3" r="4">
      <c t="s" s="4" r="A4">
        <v>53</v>
      </c>
      <c t="n" s="7" r="B4">
        <v>32132</v>
      </c>
      <c t="n" s="7" r="C4">
        <v>-92532</v>
      </c>
    </row>
    <row spans="1:3" r="5">
      <c t="s" s="3" r="A5">
        <v>126</v>
      </c>
    </row>
    <row spans="1:3" r="6">
      <c t="s" s="4" r="A6">
        <v>41</v>
      </c>
      <c t="n" s="6" r="B6">
        <v>11341</v>
      </c>
      <c t="n" s="6" r="C6">
        <v>9050</v>
      </c>
    </row>
    <row spans="1:3" r="7">
      <c t="s" s="4" r="A7">
        <v>127</v>
      </c>
      <c t="n" s="6" r="B7">
        <v>377</v>
      </c>
      <c t="n" s="6" r="C7">
        <v>413</v>
      </c>
    </row>
    <row spans="1:3" r="8">
      <c t="s" s="4" r="A8">
        <v>128</v>
      </c>
      <c t="n" s="6" r="B8">
        <v>-862</v>
      </c>
    </row>
    <row spans="1:3" r="9">
      <c t="s" s="4" r="A9">
        <v>42</v>
      </c>
      <c t="n" s="6" r="B9">
        <v>1309</v>
      </c>
      <c t="n" s="6" r="C9">
        <v>84664</v>
      </c>
    </row>
    <row spans="1:3" r="10">
      <c t="s" s="4" r="A10">
        <v>129</v>
      </c>
      <c t="n" s="6" r="B10">
        <v>901</v>
      </c>
      <c t="n" s="6" r="C10">
        <v>782</v>
      </c>
    </row>
    <row spans="1:3" r="11">
      <c t="s" s="4" r="A11">
        <v>130</v>
      </c>
      <c t="n" s="6" r="B11">
        <v>750</v>
      </c>
    </row>
    <row spans="1:3" r="12">
      <c t="s" s="4" r="A12">
        <v>131</v>
      </c>
      <c t="n" s="6" r="B12">
        <v>-1135</v>
      </c>
      <c t="n" s="6" r="C12">
        <v>-2</v>
      </c>
    </row>
    <row spans="1:3" r="13">
      <c t="s" s="4" r="A13">
        <v>132</v>
      </c>
      <c t="n" s="6" r="B13">
        <v>35</v>
      </c>
      <c t="n" s="6" r="C13">
        <v>122</v>
      </c>
    </row>
    <row spans="1:3" r="14">
      <c t="s" s="4" r="A14">
        <v>133</v>
      </c>
      <c t="n" s="6" r="B14">
        <v>210</v>
      </c>
      <c t="n" s="6" r="C14">
        <v>-111</v>
      </c>
    </row>
    <row spans="1:3" r="15">
      <c t="s" s="4" r="A15">
        <v>134</v>
      </c>
      <c t="n" s="6" r="B15">
        <v>2664</v>
      </c>
      <c t="n" s="6" r="C15">
        <v>-16256</v>
      </c>
    </row>
    <row spans="1:3" r="16">
      <c t="s" s="4" r="A16">
        <v>135</v>
      </c>
      <c t="n" s="6" r="B16">
        <v>17361</v>
      </c>
      <c t="n" s="6" r="C16">
        <v>13441</v>
      </c>
    </row>
    <row spans="1:3" r="17">
      <c t="s" s="4" r="A17">
        <v>136</v>
      </c>
      <c t="n" s="6" r="B17">
        <v>3197</v>
      </c>
    </row>
    <row spans="1:3" r="18">
      <c t="s" s="4" r="A18">
        <v>137</v>
      </c>
      <c t="n" s="6" r="B18">
        <v>-3197</v>
      </c>
    </row>
    <row spans="1:3" r="19">
      <c t="s" s="4" r="A19">
        <v>138</v>
      </c>
      <c t="n" s="6" r="B19">
        <v>2042</v>
      </c>
      <c t="n" s="6" r="C19">
        <v>2463</v>
      </c>
    </row>
    <row spans="1:3" r="20">
      <c t="s" s="4" r="A20">
        <v>139</v>
      </c>
      <c t="n" s="6" r="B20">
        <v>-43204</v>
      </c>
    </row>
    <row spans="1:3" r="21">
      <c t="s" s="4" r="A21">
        <v>140</v>
      </c>
      <c t="n" s="6" r="B21">
        <v>10345</v>
      </c>
    </row>
    <row spans="1:3" r="22">
      <c t="s" s="4" r="A22">
        <v>141</v>
      </c>
      <c t="n" s="6" r="B22">
        <v>-142</v>
      </c>
    </row>
    <row spans="1:3" r="23">
      <c t="s" s="3" r="A23">
        <v>142</v>
      </c>
    </row>
    <row spans="1:3" r="24">
      <c t="s" s="4" r="A24">
        <v>143</v>
      </c>
      <c t="n" s="6" r="B24">
        <v>872</v>
      </c>
      <c t="n" s="6" r="C24">
        <v>1820</v>
      </c>
    </row>
    <row spans="1:3" r="25">
      <c t="s" s="4" r="A25">
        <v>144</v>
      </c>
      <c t="n" s="6" r="B25">
        <v>-5025</v>
      </c>
      <c t="n" s="6" r="C25">
        <v>278</v>
      </c>
    </row>
    <row spans="1:3" r="26">
      <c t="s" s="4" r="A26">
        <v>145</v>
      </c>
      <c t="n" s="6" r="B26">
        <v>2760</v>
      </c>
    </row>
    <row spans="1:3" r="27">
      <c t="s" s="4" r="A27">
        <v>146</v>
      </c>
      <c t="n" s="6" r="B27">
        <v>-1505</v>
      </c>
      <c t="n" s="6" r="C27">
        <v>675</v>
      </c>
    </row>
    <row spans="1:3" r="28">
      <c t="s" s="4" r="A28">
        <v>147</v>
      </c>
      <c t="n" s="6" r="B28">
        <v>682</v>
      </c>
      <c t="n" s="6" r="C28">
        <v>-867</v>
      </c>
    </row>
    <row spans="1:3" r="29">
      <c t="s" s="4" r="A29">
        <v>148</v>
      </c>
      <c t="n" s="6" r="B29">
        <v>-962</v>
      </c>
      <c t="n" s="6" r="C29">
        <v>5195</v>
      </c>
    </row>
    <row spans="1:3" r="30">
      <c t="s" s="4" r="A30">
        <v>149</v>
      </c>
      <c t="n" s="6" r="B30">
        <v>-112</v>
      </c>
      <c t="n" s="6" r="C30">
        <v>-454</v>
      </c>
    </row>
    <row spans="1:3" r="31">
      <c t="s" s="4" r="A31">
        <v>150</v>
      </c>
      <c t="n" s="6" r="B31">
        <v>30834</v>
      </c>
      <c t="n" s="6" r="C31">
        <v>8681</v>
      </c>
    </row>
    <row spans="1:3" r="32">
      <c t="s" s="3" r="A32">
        <v>151</v>
      </c>
    </row>
    <row spans="1:3" r="33">
      <c t="s" s="4" r="A33">
        <v>152</v>
      </c>
      <c t="n" s="6" r="C33">
        <v>-81378</v>
      </c>
    </row>
    <row spans="1:3" r="34">
      <c t="s" s="4" r="A34">
        <v>153</v>
      </c>
      <c t="n" s="6" r="B34">
        <v>-2706</v>
      </c>
      <c t="n" s="6" r="C34">
        <v>-1313</v>
      </c>
    </row>
    <row spans="1:3" r="35">
      <c t="s" s="4" r="A35">
        <v>154</v>
      </c>
      <c t="n" s="6" r="B35">
        <v>38</v>
      </c>
      <c t="n" s="6" r="C35">
        <v>470</v>
      </c>
    </row>
    <row spans="1:3" r="36">
      <c t="s" s="4" r="A36">
        <v>155</v>
      </c>
      <c t="n" s="6" r="B36">
        <v>-40002</v>
      </c>
      <c t="n" s="6" r="C36">
        <v>60</v>
      </c>
    </row>
    <row spans="1:3" r="37">
      <c t="s" s="4" r="A37">
        <v>156</v>
      </c>
      <c t="n" s="6" r="B37">
        <v>-42670</v>
      </c>
      <c t="n" s="6" r="C37">
        <v>-82161</v>
      </c>
    </row>
    <row spans="1:3" r="38">
      <c t="s" s="3" r="A38">
        <v>157</v>
      </c>
    </row>
    <row spans="1:3" r="39">
      <c t="s" s="4" r="A39">
        <v>158</v>
      </c>
      <c t="n" s="6" r="B39">
        <v>-87</v>
      </c>
      <c t="n" s="6" r="C39">
        <v>17375</v>
      </c>
    </row>
    <row spans="1:3" r="40">
      <c t="s" s="4" r="A40">
        <v>159</v>
      </c>
      <c t="n" s="6" r="B40">
        <v>-226</v>
      </c>
      <c t="n" s="6" r="C40">
        <v>-810</v>
      </c>
    </row>
    <row spans="1:3" r="41">
      <c t="s" s="4" r="A41">
        <v>160</v>
      </c>
      <c t="n" s="6" r="B41">
        <v>39000</v>
      </c>
      <c t="n" s="6" r="C41">
        <v>106000</v>
      </c>
    </row>
    <row spans="1:3" r="42">
      <c t="s" s="4" r="A42">
        <v>161</v>
      </c>
      <c t="n" s="6" r="C42">
        <v>-42500</v>
      </c>
    </row>
    <row spans="1:3" r="43">
      <c t="s" s="4" r="A43">
        <v>162</v>
      </c>
      <c t="n" s="6" r="C43">
        <v>52</v>
      </c>
    </row>
    <row spans="1:3" r="44">
      <c t="s" s="4" r="A44">
        <v>163</v>
      </c>
      <c t="n" s="6" r="B44">
        <v>-2948</v>
      </c>
    </row>
    <row spans="1:3" r="45">
      <c t="s" s="4" r="A45">
        <v>164</v>
      </c>
      <c t="n" s="6" r="B45">
        <v>-140</v>
      </c>
      <c t="n" s="6" r="C45">
        <v>-618</v>
      </c>
    </row>
    <row spans="1:3" r="46">
      <c t="s" s="4" r="A46">
        <v>165</v>
      </c>
      <c t="n" s="6" r="B46">
        <v>-4815</v>
      </c>
    </row>
    <row spans="1:3" r="47">
      <c t="s" s="4" r="A47">
        <v>166</v>
      </c>
      <c t="n" s="6" r="B47">
        <v>-24918</v>
      </c>
    </row>
    <row spans="1:3" r="48">
      <c t="s" s="4" r="A48">
        <v>167</v>
      </c>
      <c t="n" s="6" r="C48">
        <v>-1294</v>
      </c>
    </row>
    <row spans="1:3" r="49">
      <c t="s" s="4" r="A49">
        <v>168</v>
      </c>
      <c t="n" s="6" r="B49">
        <v>5866</v>
      </c>
      <c t="n" s="6" r="C49">
        <v>78205</v>
      </c>
    </row>
    <row spans="1:3" r="50">
      <c t="s" s="4" r="A50">
        <v>169</v>
      </c>
      <c t="n" s="6" r="B50">
        <v>-5970</v>
      </c>
      <c t="n" s="6" r="C50">
        <v>4725</v>
      </c>
    </row>
    <row spans="1:3" r="51">
      <c t="s" s="4" r="A51">
        <v>170</v>
      </c>
      <c t="n" s="6" r="B51">
        <v>6571</v>
      </c>
      <c t="n" s="6" r="C51">
        <v>4238</v>
      </c>
    </row>
    <row spans="1:3" r="52">
      <c t="s" s="4" r="A52">
        <v>171</v>
      </c>
      <c t="n" s="6" r="B52">
        <v>601</v>
      </c>
      <c t="n" s="6" r="C52">
        <v>8963</v>
      </c>
    </row>
    <row spans="1:3" r="53">
      <c t="s" s="3" r="A53">
        <v>172</v>
      </c>
    </row>
    <row spans="1:3" r="54">
      <c t="s" s="4" r="A54">
        <v>173</v>
      </c>
      <c t="n" s="6" r="B54">
        <v>-1562</v>
      </c>
      <c t="n" s="6" r="C54">
        <v>-149</v>
      </c>
    </row>
    <row spans="1:3" r="55">
      <c t="s" s="4" r="A55">
        <v>174</v>
      </c>
      <c t="n" s="6" r="C55">
        <v>2000</v>
      </c>
    </row>
    <row spans="1:3" r="56">
      <c t="s" s="4" r="A56">
        <v>175</v>
      </c>
      <c t="n" s="7" r="B56">
        <v>-3085</v>
      </c>
      <c t="n" s="6" r="C56">
        <v>-1973</v>
      </c>
    </row>
    <row spans="1:3" r="57">
      <c t="s" s="4" r="A57">
        <v>176</v>
      </c>
      <c t="n" s="7" r="C57">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69"/>
    <col customWidth="1" max="2" min="2" width="24"/>
    <col customWidth="1" max="3" min="3" width="24"/>
    <col customWidth="1" max="4" min="4" width="23"/>
    <col customWidth="1" max="5" min="5" width="24"/>
    <col customWidth="1" max="6" min="6" width="24"/>
    <col customWidth="1" max="7" min="7" width="24"/>
    <col customWidth="1" max="8" min="8" width="20"/>
    <col customWidth="1" max="9" min="9" width="24"/>
    <col customWidth="1" max="10" min="10" width="24"/>
    <col customWidth="1" max="11" min="11" width="20"/>
    <col customWidth="1" max="12" min="12" width="24"/>
    <col customWidth="1" max="13" min="13" width="14"/>
  </cols>
  <sheetData>
    <row spans="1:13" r="1">
      <c t="s" s="1" r="A1">
        <v>607</v>
      </c>
      <c t="s" s="2" r="B1">
        <v>608</v>
      </c>
      <c t="s" s="2" r="C1">
        <v>609</v>
      </c>
      <c t="s" s="2" r="D1">
        <v>610</v>
      </c>
      <c t="s" s="2" r="E1">
        <v>611</v>
      </c>
      <c t="s" s="2" r="F1">
        <v>612</v>
      </c>
      <c t="s" s="2" r="G1">
        <v>613</v>
      </c>
      <c t="s" s="2" r="H1">
        <v>116</v>
      </c>
      <c t="s" s="2" r="I1">
        <v>614</v>
      </c>
      <c t="s" s="2" r="J1">
        <v>615</v>
      </c>
      <c t="s" s="2" r="K1">
        <v>117</v>
      </c>
      <c t="s" s="2" r="L1">
        <v>616</v>
      </c>
      <c t="s" s="2" r="M1">
        <v>617</v>
      </c>
    </row>
    <row spans="1:13" r="2">
      <c t="s" s="4" r="A2">
        <v>618</v>
      </c>
      <c t="n" s="6" r="K2">
        <v>549756</v>
      </c>
    </row>
    <row spans="1:13" r="3">
      <c t="s" s="4" r="A3">
        <v>619</v>
      </c>
      <c t="n" s="6" r="H3">
        <v>1</v>
      </c>
      <c t="n" s="6" r="M3">
        <v>1</v>
      </c>
    </row>
    <row spans="1:13" r="4">
      <c t="s" s="4" r="A4">
        <v>66</v>
      </c>
    </row>
    <row spans="1:13" r="5">
      <c t="s" s="4" r="A5">
        <v>620</v>
      </c>
      <c t="n" s="13" r="E5">
        <v>0.406</v>
      </c>
      <c t="n" s="13" r="G5">
        <v>0.4</v>
      </c>
      <c t="n" s="7" r="I5">
        <v>0</v>
      </c>
      <c t="n" s="7" r="J5">
        <v>0</v>
      </c>
      <c t="n" s="7" r="L5">
        <v>0</v>
      </c>
    </row>
    <row spans="1:13" r="6">
      <c t="s" s="4" r="A6">
        <v>621</v>
      </c>
      <c t="n" s="14" r="C6">
        <v>0.4183</v>
      </c>
      <c t="n" s="14" r="D6">
        <v>0.4121</v>
      </c>
      <c t="n" s="13" r="F6">
        <v>0.406</v>
      </c>
    </row>
    <row spans="1:13" r="7">
      <c t="s" s="4" r="A7">
        <v>622</v>
      </c>
    </row>
    <row spans="1:13" r="8">
      <c t="s" s="4" r="A8">
        <v>621</v>
      </c>
      <c t="n" s="14" r="B8">
        <v>0.4246</v>
      </c>
    </row>
    <row spans="1:13" r="9">
      <c t="s" s="4" r="A9">
        <v>112</v>
      </c>
    </row>
    <row spans="1:13" r="10">
      <c t="s" s="4" r="A10">
        <v>618</v>
      </c>
      <c t="n" s="6" r="H10">
        <v>0</v>
      </c>
    </row>
    <row spans="1:13" r="11">
      <c t="s" s="4" r="A11">
        <v>623</v>
      </c>
      <c t="s" s="4" r="F11">
        <v>624</v>
      </c>
    </row>
    <row spans="1:13" r="12">
      <c t="s" s="4" r="A12">
        <v>625</v>
      </c>
      <c t="s" s="4" r="E12">
        <v>624</v>
      </c>
    </row>
    <row spans="1:13" r="13">
      <c t="s" s="4" r="A13">
        <v>626</v>
      </c>
    </row>
    <row spans="1:13" r="14">
      <c t="s" s="4" r="A14">
        <v>620</v>
      </c>
      <c t="n" s="14" r="E14">
        <v>0.3815</v>
      </c>
    </row>
    <row spans="1:13" r="15">
      <c t="s" s="4" r="A15">
        <v>621</v>
      </c>
      <c t="n" s="13" r="C15">
        <v>0.45</v>
      </c>
      <c t="n" s="13" r="D15">
        <v>0.45</v>
      </c>
      <c t="n" s="14" r="F15">
        <v>0.3815</v>
      </c>
    </row>
    <row spans="1:13" r="16">
      <c t="s" s="4" r="A16">
        <v>627</v>
      </c>
    </row>
    <row spans="1:13" r="17">
      <c t="s" s="4" r="A17">
        <v>621</v>
      </c>
      <c t="n" s="8" r="B17">
        <v>0.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69"/>
    <col customWidth="1" max="2" min="2" width="37"/>
    <col customWidth="1" max="3" min="3" width="30"/>
    <col customWidth="1" max="4" min="4" width="37"/>
    <col customWidth="1" max="5" min="5" width="37"/>
    <col customWidth="1" max="6" min="6" width="20"/>
    <col customWidth="1" max="7" min="7" width="27"/>
    <col customWidth="1" max="8" min="8" width="21"/>
    <col customWidth="1" max="9" min="9" width="27"/>
    <col customWidth="1" max="10" min="10" width="14"/>
    <col customWidth="1" max="11" min="11" width="30"/>
    <col customWidth="1" max="12" min="12" width="21"/>
  </cols>
  <sheetData>
    <row spans="1:12" r="1">
      <c t="s" s="1" r="A1">
        <v>628</v>
      </c>
      <c t="s" s="2" r="B1">
        <v>629</v>
      </c>
      <c t="s" s="2" r="C1">
        <v>630</v>
      </c>
      <c t="s" s="2" r="D1">
        <v>631</v>
      </c>
      <c t="s" s="2" r="E1">
        <v>632</v>
      </c>
      <c t="s" s="2" r="F1">
        <v>117</v>
      </c>
      <c t="s" s="2" r="G1">
        <v>552</v>
      </c>
      <c t="s" s="2" r="H1">
        <v>433</v>
      </c>
      <c t="s" s="2" r="I1">
        <v>553</v>
      </c>
      <c t="s" s="2" r="J1">
        <v>617</v>
      </c>
      <c t="s" s="2" r="K1">
        <v>633</v>
      </c>
      <c t="s" s="2" r="L1">
        <v>634</v>
      </c>
    </row>
    <row spans="1:12" r="2">
      <c t="s" s="3" r="A2">
        <v>635</v>
      </c>
    </row>
    <row spans="1:12" r="3">
      <c t="s" s="4" r="A3">
        <v>636</v>
      </c>
      <c t="n" s="6" r="F3">
        <v>19444445</v>
      </c>
      <c t="n" s="6" r="G3">
        <v>19444445</v>
      </c>
      <c t="n" s="6" r="I3">
        <v>19444445</v>
      </c>
    </row>
    <row spans="1:12" r="4">
      <c t="s" s="4" r="A4">
        <v>619</v>
      </c>
      <c t="n" s="6" r="G4">
        <v>1</v>
      </c>
      <c t="n" s="6" r="J4">
        <v>1</v>
      </c>
    </row>
    <row spans="1:12" r="5">
      <c t="s" s="4" r="A5">
        <v>637</v>
      </c>
      <c t="n" s="6" r="G5">
        <v>328715</v>
      </c>
    </row>
    <row spans="1:12" r="6">
      <c t="s" s="4" r="A6">
        <v>638</v>
      </c>
      <c t="n" s="7" r="G6">
        <v>2398000</v>
      </c>
      <c t="n" s="7" r="I6">
        <v>193000</v>
      </c>
    </row>
    <row spans="1:12" r="7">
      <c t="s" s="4" r="A7">
        <v>72</v>
      </c>
      <c t="n" s="10" r="C7">
        <v>0.1</v>
      </c>
    </row>
    <row spans="1:12" r="8">
      <c t="s" s="4" r="A8">
        <v>639</v>
      </c>
      <c t="n" s="7" r="H8">
        <v>52000</v>
      </c>
    </row>
    <row spans="1:12" r="9">
      <c t="s" s="4" r="A9">
        <v>599</v>
      </c>
    </row>
    <row spans="1:12" r="10">
      <c t="s" s="3" r="A10">
        <v>635</v>
      </c>
    </row>
    <row spans="1:12" r="11">
      <c t="s" s="4" r="A11">
        <v>640</v>
      </c>
      <c t="n" s="6" r="G11">
        <v>235832</v>
      </c>
    </row>
    <row spans="1:12" r="12">
      <c t="s" s="4" r="A12">
        <v>112</v>
      </c>
    </row>
    <row spans="1:12" r="13">
      <c t="s" s="3" r="A13">
        <v>635</v>
      </c>
    </row>
    <row spans="1:12" r="14">
      <c t="s" s="4" r="A14">
        <v>641</v>
      </c>
      <c t="n" s="6" r="F14">
        <v>11409131</v>
      </c>
      <c t="n" s="6" r="G14">
        <v>0</v>
      </c>
      <c t="n" s="6" r="I14">
        <v>11409131</v>
      </c>
    </row>
    <row spans="1:12" r="15">
      <c t="s" s="4" r="A15">
        <v>642</v>
      </c>
      <c t="n" s="6" r="D15">
        <v>234375</v>
      </c>
      <c t="n" s="6" r="E15">
        <v>10625000</v>
      </c>
    </row>
    <row spans="1:12" r="16">
      <c t="s" s="4" r="A16">
        <v>643</v>
      </c>
      <c t="n" s="8" r="D16">
        <v>1.6</v>
      </c>
      <c t="n" s="8" r="E16">
        <v>1.6</v>
      </c>
    </row>
    <row spans="1:12" r="17">
      <c t="s" s="4" r="A17">
        <v>644</v>
      </c>
      <c t="n" s="7" r="D17">
        <v>375000</v>
      </c>
      <c t="n" s="7" r="E17">
        <v>17000000</v>
      </c>
    </row>
    <row spans="1:12" r="18">
      <c t="s" s="4" r="A18">
        <v>645</v>
      </c>
      <c t="s" s="4" r="G18">
        <v>646</v>
      </c>
    </row>
    <row spans="1:12" r="19">
      <c t="s" s="4" r="A19">
        <v>626</v>
      </c>
    </row>
    <row spans="1:12" r="20">
      <c t="s" s="3" r="A20">
        <v>635</v>
      </c>
    </row>
    <row spans="1:12" r="21">
      <c t="s" s="4" r="A21">
        <v>636</v>
      </c>
      <c t="n" s="6" r="G21">
        <v>19444445</v>
      </c>
    </row>
    <row spans="1:12" r="22">
      <c t="s" s="4" r="A22">
        <v>642</v>
      </c>
      <c t="n" s="6" r="B22">
        <v>19444445</v>
      </c>
    </row>
    <row spans="1:12" r="23">
      <c t="s" s="4" r="A23">
        <v>643</v>
      </c>
      <c t="n" s="7" r="B23">
        <v>18</v>
      </c>
    </row>
    <row spans="1:12" r="24">
      <c t="s" s="4" r="A24">
        <v>644</v>
      </c>
      <c t="n" s="7" r="B24">
        <v>350000000</v>
      </c>
    </row>
    <row spans="1:12" r="25">
      <c t="s" s="4" r="A25">
        <v>647</v>
      </c>
      <c t="s" s="4" r="B25">
        <v>476</v>
      </c>
    </row>
    <row spans="1:12" r="26">
      <c t="s" s="4" r="A26">
        <v>648</v>
      </c>
      <c t="s" s="4" r="F26">
        <v>649</v>
      </c>
    </row>
    <row spans="1:12" r="27">
      <c t="s" s="4" r="A27">
        <v>650</v>
      </c>
      <c t="s" s="4" r="F27">
        <v>651</v>
      </c>
    </row>
    <row spans="1:12" r="28">
      <c t="s" s="4" r="A28">
        <v>652</v>
      </c>
      <c t="s" s="4" r="F28">
        <v>653</v>
      </c>
    </row>
    <row spans="1:12" r="29">
      <c t="s" s="4" r="A29">
        <v>654</v>
      </c>
      <c t="s" s="4" r="F29">
        <v>646</v>
      </c>
    </row>
    <row spans="1:12" r="30">
      <c t="s" s="4" r="A30">
        <v>66</v>
      </c>
    </row>
    <row spans="1:12" r="31">
      <c t="s" s="3" r="A31">
        <v>635</v>
      </c>
    </row>
    <row spans="1:12" r="32">
      <c t="s" s="4" r="A32">
        <v>579</v>
      </c>
      <c t="n" s="6" r="C32">
        <v>31495506</v>
      </c>
      <c t="n" s="6" r="F32">
        <v>3240812</v>
      </c>
      <c t="n" s="6" r="G32">
        <v>4429915</v>
      </c>
      <c t="n" s="6" r="I32">
        <v>3240812</v>
      </c>
      <c t="n" s="6" r="K32">
        <v>3149551</v>
      </c>
    </row>
    <row spans="1:12" r="33">
      <c t="s" s="4" r="A33">
        <v>655</v>
      </c>
      <c t="n" s="7" r="L33">
        <v>100000000</v>
      </c>
    </row>
    <row spans="1:12" r="34">
      <c t="s" s="4" r="A34">
        <v>638</v>
      </c>
      <c t="n" s="7" r="G34">
        <v>2398000</v>
      </c>
      <c t="n" s="7" r="I34">
        <v>193000</v>
      </c>
    </row>
    <row spans="1:12" r="35">
      <c t="s" s="4" r="A35">
        <v>72</v>
      </c>
      <c t="n" s="10" r="C35">
        <v>0.1</v>
      </c>
    </row>
    <row spans="1:12" r="36">
      <c t="s" s="4" r="A36">
        <v>656</v>
      </c>
      <c t="n" s="6" r="C36">
        <v>31495506</v>
      </c>
      <c t="n" s="6" r="F36">
        <v>3240812</v>
      </c>
      <c t="n" s="6" r="G36">
        <v>4429915</v>
      </c>
      <c t="n" s="6" r="I36">
        <v>3240812</v>
      </c>
      <c t="n" s="6" r="K36">
        <v>3149551</v>
      </c>
    </row>
    <row spans="1:12" r="37">
      <c t="s" s="4" r="A37">
        <v>657</v>
      </c>
      <c t="n" s="8" r="C37">
        <v>1.55</v>
      </c>
      <c t="n" s="8" r="K37">
        <v>15.5</v>
      </c>
    </row>
    <row spans="1:12" r="38">
      <c t="s" s="4" r="A38">
        <v>658</v>
      </c>
    </row>
    <row spans="1:12" r="39">
      <c t="s" s="3" r="A39">
        <v>635</v>
      </c>
    </row>
    <row spans="1:12" r="40">
      <c t="s" s="4" r="A40">
        <v>639</v>
      </c>
      <c t="n" s="7" r="G40">
        <v>75000000</v>
      </c>
    </row>
    <row spans="1:12" r="41">
      <c t="s" s="4" r="A41">
        <v>659</v>
      </c>
    </row>
    <row spans="1:12" r="42">
      <c t="s" s="3" r="A42">
        <v>635</v>
      </c>
    </row>
    <row spans="1:12" r="43">
      <c t="s" s="4" r="A43">
        <v>660</v>
      </c>
      <c t="n" s="6" r="G43">
        <v>17500000</v>
      </c>
    </row>
    <row spans="1:12" r="44">
      <c t="s" s="4" r="A44">
        <v>661</v>
      </c>
      <c t="n" s="7" r="G44">
        <v>7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2</v>
      </c>
      <c t="s" s="2" r="B1">
        <v>1</v>
      </c>
      <c t="s" s="2" r="C1">
        <v>328</v>
      </c>
    </row>
    <row spans="1:3" r="2">
      <c t="s" s="2" r="B2">
        <v>2</v>
      </c>
      <c t="s" s="2" r="C2">
        <v>74</v>
      </c>
    </row>
    <row spans="1:3" r="3">
      <c t="s" s="4" r="A3">
        <v>663</v>
      </c>
      <c t="n" s="7" r="B3">
        <v>172111</v>
      </c>
    </row>
    <row spans="1:3" r="4">
      <c t="s" s="4" r="A4">
        <v>664</v>
      </c>
      <c t="n" s="6" r="B4">
        <v>24918</v>
      </c>
    </row>
    <row spans="1:3" r="5">
      <c t="s" s="4" r="A5">
        <v>665</v>
      </c>
      <c t="n" s="6" r="B5">
        <v>196372</v>
      </c>
      <c t="n" s="7" r="C5">
        <v>172111</v>
      </c>
    </row>
    <row spans="1:3" r="6">
      <c t="s" s="4" r="A6">
        <v>626</v>
      </c>
    </row>
    <row spans="1:3" r="7">
      <c t="s" s="4" r="A7">
        <v>663</v>
      </c>
      <c t="n" s="6" r="B7">
        <v>172111</v>
      </c>
      <c t="s" s="4" r="C7">
        <v>106</v>
      </c>
    </row>
    <row spans="1:3" r="8">
      <c t="s" s="4" r="A8">
        <v>666</v>
      </c>
      <c t="n" s="6" r="C8">
        <v>350000</v>
      </c>
    </row>
    <row spans="1:3" r="9">
      <c t="s" s="4" r="A9">
        <v>667</v>
      </c>
      <c t="n" s="6" r="B9">
        <v>-87</v>
      </c>
      <c t="n" s="6" r="C9">
        <v>-191901</v>
      </c>
    </row>
    <row spans="1:3" r="10">
      <c t="s" s="4" r="A10">
        <v>668</v>
      </c>
      <c t="n" s="6" r="B10">
        <v>19516</v>
      </c>
      <c t="n" s="6" r="C10">
        <v>6594</v>
      </c>
    </row>
    <row spans="1:3" r="11">
      <c t="s" s="4" r="A11">
        <v>664</v>
      </c>
      <c t="n" s="6" r="B11">
        <v>29750</v>
      </c>
      <c t="n" s="6" r="C11">
        <v>7418</v>
      </c>
    </row>
    <row spans="1:3" r="12">
      <c t="s" s="4" r="A12">
        <v>669</v>
      </c>
      <c t="n" s="6" r="B12">
        <v>-24918</v>
      </c>
    </row>
    <row spans="1:3" r="13">
      <c t="s" s="4" r="A13">
        <v>665</v>
      </c>
      <c t="n" s="7" r="B13">
        <v>196372</v>
      </c>
      <c t="n" s="7" r="C13">
        <v>1721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70</v>
      </c>
      <c t="s" s="2" r="B1">
        <v>498</v>
      </c>
      <c t="s" s="2" r="C1">
        <v>339</v>
      </c>
      <c t="s" s="2" r="D1">
        <v>498</v>
      </c>
      <c t="s" s="2" r="E1">
        <v>499</v>
      </c>
      <c t="s" s="2" r="F1">
        <v>2</v>
      </c>
      <c t="s" s="2" r="G1">
        <v>26</v>
      </c>
      <c t="s" s="2" r="H1">
        <v>671</v>
      </c>
      <c t="s" s="2" r="I1">
        <v>26</v>
      </c>
      <c t="s" s="2" r="J1">
        <v>26</v>
      </c>
      <c t="s" s="2" r="K1">
        <v>2</v>
      </c>
      <c t="s" s="2" r="L1">
        <v>26</v>
      </c>
    </row>
    <row spans="1:12" r="2">
      <c t="s" s="4" r="A2">
        <v>672</v>
      </c>
      <c t="n" s="6" r="D2">
        <v>2927613</v>
      </c>
      <c t="n" s="6" r="F2">
        <v>3998209</v>
      </c>
      <c t="n" s="6" r="G2">
        <v>3124004</v>
      </c>
      <c t="n" s="6" r="H2">
        <v>3103608</v>
      </c>
      <c t="n" s="6" r="K2">
        <v>3556675</v>
      </c>
    </row>
    <row spans="1:12" r="3">
      <c t="s" s="4" r="A3">
        <v>673</v>
      </c>
      <c t="n" s="6" r="D3">
        <v>2927613</v>
      </c>
      <c t="n" s="6" r="F3">
        <v>23771370</v>
      </c>
      <c t="n" s="6" r="G3">
        <v>14074856</v>
      </c>
      <c t="n" s="6" r="H3">
        <v>3103608</v>
      </c>
      <c t="n" s="6" r="K3">
        <v>3556675</v>
      </c>
    </row>
    <row spans="1:12" r="4">
      <c t="s" s="4" r="A4">
        <v>674</v>
      </c>
      <c t="n" s="7" r="C4">
        <v>-92578</v>
      </c>
      <c t="n" s="7" r="D4">
        <v>-923</v>
      </c>
      <c t="n" s="7" r="F4">
        <v>9949</v>
      </c>
      <c t="n" s="7" r="G4">
        <v>7350</v>
      </c>
      <c t="n" s="7" r="I4">
        <v>-92578</v>
      </c>
      <c t="n" s="7" r="J4">
        <v>-92578</v>
      </c>
      <c t="n" s="7" r="K4">
        <v>-17997</v>
      </c>
      <c t="n" s="7" r="L4">
        <v>-93501</v>
      </c>
    </row>
    <row spans="1:12" r="5">
      <c t="s" s="4" r="A5">
        <v>674</v>
      </c>
      <c t="n" s="7" r="F5">
        <v>28809</v>
      </c>
    </row>
    <row spans="1:12" r="6">
      <c t="s" s="4" r="A6">
        <v>42</v>
      </c>
      <c t="n" s="7" r="B6">
        <v>0</v>
      </c>
      <c t="n" s="7" r="E6">
        <v>0</v>
      </c>
      <c t="n" s="7" r="G6">
        <v>937</v>
      </c>
      <c t="n" s="7" r="K6">
        <v>1309</v>
      </c>
      <c t="n" s="7" r="L6">
        <v>84664</v>
      </c>
    </row>
    <row spans="1:12" r="7">
      <c t="s" s="4" r="A7">
        <v>62</v>
      </c>
    </row>
    <row spans="1:12" r="8">
      <c t="s" s="4" r="A8">
        <v>64</v>
      </c>
      <c t="n" s="6" r="L8">
        <v>48451</v>
      </c>
    </row>
    <row spans="1:12" r="9">
      <c t="s" s="4" r="A9">
        <v>672</v>
      </c>
      <c t="n" s="6" r="D9">
        <v>48451</v>
      </c>
    </row>
    <row spans="1:12" r="10">
      <c t="s" s="4" r="A10">
        <v>673</v>
      </c>
      <c t="n" s="6" r="D10">
        <v>48451</v>
      </c>
    </row>
    <row spans="1:12" r="11">
      <c t="s" s="4" r="A11">
        <v>674</v>
      </c>
      <c t="n" s="7" r="D11">
        <v>-18</v>
      </c>
    </row>
    <row spans="1:12" r="12">
      <c t="s" s="4" r="A12">
        <v>63</v>
      </c>
      <c t="n" s="8" r="D12">
        <v>-0.38</v>
      </c>
      <c t="n" s="8" r="L12">
        <v>-0.38</v>
      </c>
    </row>
    <row spans="1:12" r="13">
      <c t="s" s="4" r="A13">
        <v>65</v>
      </c>
    </row>
    <row spans="1:12" r="14">
      <c t="s" s="4" r="A14">
        <v>64</v>
      </c>
      <c t="n" s="6" r="L14">
        <v>2879163</v>
      </c>
    </row>
    <row spans="1:12" r="15">
      <c t="s" s="4" r="A15">
        <v>672</v>
      </c>
      <c t="n" s="6" r="D15">
        <v>2879163</v>
      </c>
    </row>
    <row spans="1:12" r="16">
      <c t="s" s="4" r="A16">
        <v>673</v>
      </c>
      <c t="n" s="6" r="D16">
        <v>2879163</v>
      </c>
    </row>
    <row spans="1:12" r="17">
      <c t="s" s="4" r="A17">
        <v>674</v>
      </c>
      <c t="n" s="7" r="D17">
        <v>-905</v>
      </c>
    </row>
    <row spans="1:12" r="18">
      <c t="s" s="4" r="A18">
        <v>63</v>
      </c>
      <c t="n" s="8" r="D18">
        <v>-0.31</v>
      </c>
      <c t="n" s="8" r="L18">
        <v>-0.31</v>
      </c>
    </row>
    <row spans="1:12" r="19">
      <c t="s" s="4" r="A19">
        <v>66</v>
      </c>
    </row>
    <row spans="1:12" r="20">
      <c t="s" s="4" r="A20">
        <v>672</v>
      </c>
      <c t="n" s="6" r="F20">
        <v>3998209</v>
      </c>
      <c t="n" s="6" r="G20">
        <v>3124004</v>
      </c>
      <c t="n" s="6" r="H20">
        <v>3103608</v>
      </c>
      <c t="n" s="6" r="K20">
        <v>3556675</v>
      </c>
      <c t="n" s="6" r="L20">
        <v>3103608</v>
      </c>
    </row>
    <row spans="1:12" r="21">
      <c t="s" s="4" r="A21">
        <v>673</v>
      </c>
      <c t="n" s="6" r="F21">
        <v>23771370</v>
      </c>
      <c t="n" s="6" r="G21">
        <v>14074856</v>
      </c>
      <c t="n" s="6" r="H21">
        <v>3103608</v>
      </c>
      <c t="n" s="6" r="K21">
        <v>3556675</v>
      </c>
      <c t="n" s="6" r="L21">
        <v>3103608</v>
      </c>
    </row>
    <row spans="1:12" r="22">
      <c t="s" s="4" r="A22">
        <v>674</v>
      </c>
      <c t="n" s="7" r="F22">
        <v>9949</v>
      </c>
      <c t="n" s="7" r="K22">
        <v>-17997</v>
      </c>
    </row>
    <row spans="1:12" r="23">
      <c t="s" s="4" r="A23">
        <v>674</v>
      </c>
      <c t="n" s="7" r="F23">
        <v>28809</v>
      </c>
    </row>
    <row spans="1:12" r="24">
      <c t="s" s="4" r="A24">
        <v>63</v>
      </c>
      <c t="n" s="8" r="J24">
        <v>-2.98</v>
      </c>
      <c t="n" s="8" r="K24">
        <v>-5.06</v>
      </c>
    </row>
    <row spans="1:12" r="25">
      <c t="s" s="4" r="A25">
        <v>675</v>
      </c>
      <c t="n" s="8" r="F25">
        <v>2.49</v>
      </c>
      <c t="n" s="8" r="G25">
        <v>2.33</v>
      </c>
      <c t="n" s="9" r="K25">
        <v>-5.06</v>
      </c>
      <c t="n" s="8" r="L25">
        <v>-29.83</v>
      </c>
    </row>
    <row spans="1:12" r="26">
      <c t="s" s="4" r="A26">
        <v>676</v>
      </c>
      <c t="n" s="8" r="F26">
        <v>1.21</v>
      </c>
      <c t="n" s="8" r="G26">
        <v>0.55</v>
      </c>
      <c t="n" s="8" r="K26">
        <v>-5.06</v>
      </c>
      <c t="n" s="8" r="L26">
        <v>-29.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77</v>
      </c>
      <c t="s" s="2" r="B1">
        <v>498</v>
      </c>
      <c t="s" s="2" r="C1">
        <v>499</v>
      </c>
      <c t="s" s="2" r="D1">
        <v>2</v>
      </c>
      <c t="s" s="2" r="E1">
        <v>26</v>
      </c>
      <c t="s" s="2" r="F1">
        <v>2</v>
      </c>
      <c t="s" s="2" r="G1">
        <v>26</v>
      </c>
      <c t="s" s="2" r="H1">
        <v>74</v>
      </c>
    </row>
    <row spans="1:8" r="2">
      <c t="s" s="3" r="A2">
        <v>678</v>
      </c>
    </row>
    <row spans="1:8" r="3">
      <c t="s" s="4" r="A3">
        <v>28</v>
      </c>
      <c t="n" s="7" r="D3">
        <v>4434</v>
      </c>
      <c t="n" s="7" r="E3">
        <v>5730</v>
      </c>
      <c t="n" s="7" r="F3">
        <v>8709</v>
      </c>
      <c t="n" s="7" r="G3">
        <v>15946</v>
      </c>
    </row>
    <row spans="1:8" r="4">
      <c t="s" s="4" r="A4">
        <v>29</v>
      </c>
      <c t="n" s="6" r="D4">
        <v>2159</v>
      </c>
      <c t="n" s="6" r="E4">
        <v>19501</v>
      </c>
      <c t="n" s="6" r="F4">
        <v>4746</v>
      </c>
      <c t="n" s="6" r="G4">
        <v>25104</v>
      </c>
    </row>
    <row spans="1:8" r="5">
      <c t="s" s="4" r="A5">
        <v>30</v>
      </c>
      <c t="n" s="6" r="D5">
        <v>264</v>
      </c>
      <c t="n" s="6" r="E5">
        <v>394</v>
      </c>
      <c t="n" s="6" r="F5">
        <v>784</v>
      </c>
      <c t="n" s="6" r="G5">
        <v>1280</v>
      </c>
    </row>
    <row spans="1:8" r="6">
      <c t="s" s="4" r="A6">
        <v>31</v>
      </c>
      <c t="n" s="6" r="D6">
        <v>12997</v>
      </c>
      <c t="n" s="6" r="F6">
        <v>41130</v>
      </c>
    </row>
    <row spans="1:8" r="7">
      <c t="s" s="4" r="A7">
        <v>32</v>
      </c>
      <c t="n" s="6" r="D7">
        <v>19854</v>
      </c>
      <c t="n" s="6" r="E7">
        <v>25625</v>
      </c>
      <c t="n" s="6" r="F7">
        <v>55369</v>
      </c>
      <c t="n" s="6" r="G7">
        <v>42330</v>
      </c>
    </row>
    <row spans="1:8" r="8">
      <c t="s" s="3" r="A8">
        <v>33</v>
      </c>
    </row>
    <row spans="1:8" r="9">
      <c t="s" s="4" r="A9">
        <v>34</v>
      </c>
      <c t="n" s="6" r="D9">
        <v>2767</v>
      </c>
      <c t="n" s="6" r="E9">
        <v>5194</v>
      </c>
      <c t="n" s="6" r="F9">
        <v>11918</v>
      </c>
      <c t="n" s="6" r="G9">
        <v>15452</v>
      </c>
    </row>
    <row spans="1:8" r="10">
      <c t="s" s="4" r="A10">
        <v>35</v>
      </c>
      <c t="n" s="6" r="D10">
        <v>3111</v>
      </c>
      <c t="n" s="6" r="F10">
        <v>9179</v>
      </c>
    </row>
    <row spans="1:8" r="11">
      <c t="s" s="4" r="A11">
        <v>36</v>
      </c>
      <c t="n" s="6" r="D11">
        <v>99</v>
      </c>
      <c t="n" s="6" r="E11">
        <v>139</v>
      </c>
      <c t="n" s="6" r="F11">
        <v>292</v>
      </c>
      <c t="n" s="6" r="G11">
        <v>469</v>
      </c>
    </row>
    <row spans="1:8" r="12">
      <c t="s" s="4" r="A12">
        <v>37</v>
      </c>
      <c t="n" s="6" r="D12">
        <v>290</v>
      </c>
      <c t="n" s="6" r="E12">
        <v>443</v>
      </c>
      <c t="n" s="6" r="F12">
        <v>837</v>
      </c>
      <c t="n" s="6" r="G12">
        <v>1396</v>
      </c>
    </row>
    <row spans="1:8" r="13">
      <c t="s" s="4" r="A13">
        <v>38</v>
      </c>
      <c t="n" s="6" r="D13">
        <v>6286</v>
      </c>
      <c t="n" s="6" r="E13">
        <v>7301</v>
      </c>
      <c t="n" s="6" r="F13">
        <v>16983</v>
      </c>
      <c t="n" s="6" r="G13">
        <v>18206</v>
      </c>
    </row>
    <row spans="1:8" r="14">
      <c t="s" s="4" r="A14">
        <v>39</v>
      </c>
      <c t="n" s="6" r="D14">
        <v>90</v>
      </c>
      <c t="n" s="6" r="E14">
        <v>75</v>
      </c>
      <c t="n" s="6" r="F14">
        <v>1619</v>
      </c>
      <c t="n" s="6" r="G14">
        <v>2463</v>
      </c>
    </row>
    <row spans="1:8" r="15">
      <c t="s" s="4" r="A15">
        <v>40</v>
      </c>
      <c t="n" s="6" r="D15">
        <v>219</v>
      </c>
      <c t="n" s="6" r="E15">
        <v>2</v>
      </c>
      <c t="n" s="6" r="F15">
        <v>219</v>
      </c>
      <c t="n" s="6" r="G15">
        <v>-111</v>
      </c>
    </row>
    <row spans="1:8" r="16">
      <c t="s" s="4" r="A16">
        <v>41</v>
      </c>
      <c t="n" s="6" r="D16">
        <v>7507</v>
      </c>
      <c t="n" s="6" r="E16">
        <v>2851</v>
      </c>
      <c t="n" s="6" r="F16">
        <v>20824</v>
      </c>
      <c t="n" s="6" r="G16">
        <v>9050</v>
      </c>
    </row>
    <row spans="1:8" r="17">
      <c t="s" s="4" r="A17">
        <v>42</v>
      </c>
      <c t="n" s="7" r="B17">
        <v>0</v>
      </c>
      <c t="n" s="7" r="C17">
        <v>0</v>
      </c>
      <c t="n" s="6" r="E17">
        <v>937</v>
      </c>
      <c t="n" s="6" r="F17">
        <v>1309</v>
      </c>
      <c t="n" s="6" r="G17">
        <v>84664</v>
      </c>
    </row>
    <row spans="1:8" r="18">
      <c t="s" s="4" r="A18">
        <v>43</v>
      </c>
      <c t="n" s="6" r="D18">
        <v>271</v>
      </c>
      <c t="n" s="6" r="E18">
        <v>265</v>
      </c>
      <c t="n" s="6" r="F18">
        <v>901</v>
      </c>
      <c t="n" s="6" r="G18">
        <v>782</v>
      </c>
      <c t="n" s="7" r="H18">
        <v>1099</v>
      </c>
    </row>
    <row spans="1:8" r="19">
      <c t="s" s="4" r="A19">
        <v>44</v>
      </c>
      <c t="n" s="6" r="D19">
        <v>20640</v>
      </c>
      <c t="n" s="6" r="E19">
        <v>17207</v>
      </c>
      <c t="n" s="6" r="F19">
        <v>64081</v>
      </c>
      <c t="n" s="6" r="G19">
        <v>132371</v>
      </c>
    </row>
    <row spans="1:8" r="20">
      <c t="s" s="4" r="A20">
        <v>679</v>
      </c>
      <c t="n" s="6" r="D20">
        <v>-786</v>
      </c>
      <c t="n" s="6" r="E20">
        <v>8418</v>
      </c>
      <c t="n" s="6" r="F20">
        <v>-8712</v>
      </c>
      <c t="n" s="6" r="G20">
        <v>-90041</v>
      </c>
    </row>
    <row spans="1:8" r="21">
      <c t="s" s="4" r="A21">
        <v>680</v>
      </c>
    </row>
    <row spans="1:8" r="22">
      <c t="s" s="3" r="A22">
        <v>678</v>
      </c>
    </row>
    <row spans="1:8" r="23">
      <c t="s" s="4" r="A23">
        <v>28</v>
      </c>
      <c t="n" s="6" r="D23">
        <v>4434</v>
      </c>
      <c t="n" s="6" r="E23">
        <v>5730</v>
      </c>
      <c t="n" s="6" r="F23">
        <v>8709</v>
      </c>
      <c t="n" s="6" r="G23">
        <v>15946</v>
      </c>
    </row>
    <row spans="1:8" r="24">
      <c t="s" s="4" r="A24">
        <v>29</v>
      </c>
      <c t="n" s="6" r="D24">
        <v>2159</v>
      </c>
      <c t="n" s="6" r="E24">
        <v>19501</v>
      </c>
      <c t="n" s="6" r="F24">
        <v>4746</v>
      </c>
      <c t="n" s="6" r="G24">
        <v>25104</v>
      </c>
    </row>
    <row spans="1:8" r="25">
      <c t="s" s="4" r="A25">
        <v>30</v>
      </c>
      <c t="n" s="6" r="D25">
        <v>264</v>
      </c>
      <c t="n" s="6" r="E25">
        <v>394</v>
      </c>
      <c t="n" s="6" r="F25">
        <v>784</v>
      </c>
      <c t="n" s="6" r="G25">
        <v>1280</v>
      </c>
    </row>
    <row spans="1:8" r="26">
      <c t="s" s="4" r="A26">
        <v>32</v>
      </c>
      <c t="n" s="6" r="D26">
        <v>6857</v>
      </c>
      <c t="n" s="6" r="E26">
        <v>25625</v>
      </c>
      <c t="n" s="6" r="F26">
        <v>14239</v>
      </c>
      <c t="n" s="6" r="G26">
        <v>42330</v>
      </c>
    </row>
    <row spans="1:8" r="27">
      <c t="s" s="3" r="A27">
        <v>33</v>
      </c>
    </row>
    <row spans="1:8" r="28">
      <c t="s" s="4" r="A28">
        <v>34</v>
      </c>
      <c t="n" s="6" r="D28">
        <v>2651</v>
      </c>
      <c t="n" s="6" r="E28">
        <v>5194</v>
      </c>
      <c t="n" s="6" r="F28">
        <v>11430</v>
      </c>
      <c t="n" s="6" r="G28">
        <v>15452</v>
      </c>
    </row>
    <row spans="1:8" r="29">
      <c t="s" s="4" r="A29">
        <v>36</v>
      </c>
      <c t="n" s="6" r="D29">
        <v>99</v>
      </c>
      <c t="n" s="6" r="E29">
        <v>139</v>
      </c>
      <c t="n" s="6" r="F29">
        <v>292</v>
      </c>
      <c t="n" s="6" r="G29">
        <v>469</v>
      </c>
    </row>
    <row spans="1:8" r="30">
      <c t="s" s="4" r="A30">
        <v>37</v>
      </c>
      <c t="n" s="6" r="D30">
        <v>290</v>
      </c>
      <c t="n" s="6" r="E30">
        <v>443</v>
      </c>
      <c t="n" s="6" r="F30">
        <v>837</v>
      </c>
      <c t="n" s="6" r="G30">
        <v>1396</v>
      </c>
    </row>
    <row spans="1:8" r="31">
      <c t="s" s="4" r="A31">
        <v>38</v>
      </c>
      <c t="n" s="6" r="D31">
        <v>4778</v>
      </c>
      <c t="n" s="6" r="E31">
        <v>7301</v>
      </c>
      <c t="n" s="6" r="F31">
        <v>12762</v>
      </c>
      <c t="n" s="6" r="G31">
        <v>18206</v>
      </c>
    </row>
    <row spans="1:8" r="32">
      <c t="s" s="4" r="A32">
        <v>39</v>
      </c>
      <c t="n" s="6" r="D32">
        <v>90</v>
      </c>
      <c t="n" s="6" r="E32">
        <v>75</v>
      </c>
      <c t="n" s="6" r="F32">
        <v>1619</v>
      </c>
      <c t="n" s="6" r="G32">
        <v>2463</v>
      </c>
    </row>
    <row spans="1:8" r="33">
      <c t="s" s="4" r="A33">
        <v>40</v>
      </c>
      <c t="n" s="6" r="D33">
        <v>219</v>
      </c>
      <c t="n" s="6" r="E33">
        <v>2</v>
      </c>
      <c t="n" s="6" r="F33">
        <v>219</v>
      </c>
      <c t="n" s="6" r="G33">
        <v>-111</v>
      </c>
    </row>
    <row spans="1:8" r="34">
      <c t="s" s="4" r="A34">
        <v>41</v>
      </c>
      <c t="n" s="6" r="D34">
        <v>2411</v>
      </c>
      <c t="n" s="6" r="E34">
        <v>2851</v>
      </c>
      <c t="n" s="6" r="F34">
        <v>5560</v>
      </c>
      <c t="n" s="6" r="G34">
        <v>9050</v>
      </c>
    </row>
    <row spans="1:8" r="35">
      <c t="s" s="4" r="A35">
        <v>42</v>
      </c>
      <c t="n" s="6" r="E35">
        <v>937</v>
      </c>
      <c t="n" s="6" r="F35">
        <v>1309</v>
      </c>
      <c t="n" s="6" r="G35">
        <v>84664</v>
      </c>
    </row>
    <row spans="1:8" r="36">
      <c t="s" s="4" r="A36">
        <v>43</v>
      </c>
      <c t="n" s="6" r="D36">
        <v>207</v>
      </c>
      <c t="n" s="6" r="E36">
        <v>265</v>
      </c>
      <c t="n" s="6" r="F36">
        <v>714</v>
      </c>
      <c t="n" s="6" r="G36">
        <v>782</v>
      </c>
    </row>
    <row spans="1:8" r="37">
      <c t="s" s="4" r="A37">
        <v>44</v>
      </c>
      <c t="n" s="6" r="D37">
        <v>10745</v>
      </c>
      <c t="n" s="6" r="E37">
        <v>17207</v>
      </c>
      <c t="n" s="6" r="F37">
        <v>34742</v>
      </c>
      <c t="n" s="6" r="G37">
        <v>132371</v>
      </c>
    </row>
    <row spans="1:8" r="38">
      <c t="s" s="4" r="A38">
        <v>679</v>
      </c>
      <c t="n" s="6" r="D38">
        <v>-3888</v>
      </c>
      <c t="n" s="7" r="E38">
        <v>8418</v>
      </c>
      <c t="n" s="6" r="F38">
        <v>-20503</v>
      </c>
      <c t="n" s="7" r="G38">
        <v>-90041</v>
      </c>
    </row>
    <row spans="1:8" r="39">
      <c t="s" s="4" r="A39">
        <v>488</v>
      </c>
    </row>
    <row spans="1:8" r="40">
      <c t="s" s="3" r="A40">
        <v>678</v>
      </c>
    </row>
    <row spans="1:8" r="41">
      <c t="s" s="4" r="A41">
        <v>31</v>
      </c>
      <c t="n" s="6" r="D41">
        <v>12997</v>
      </c>
      <c t="n" s="6" r="F41">
        <v>41130</v>
      </c>
    </row>
    <row spans="1:8" r="42">
      <c t="s" s="4" r="A42">
        <v>32</v>
      </c>
      <c t="n" s="6" r="D42">
        <v>12997</v>
      </c>
      <c t="n" s="6" r="F42">
        <v>41130</v>
      </c>
    </row>
    <row spans="1:8" r="43">
      <c t="s" s="3" r="A43">
        <v>33</v>
      </c>
    </row>
    <row spans="1:8" r="44">
      <c t="s" s="4" r="A44">
        <v>34</v>
      </c>
      <c t="n" s="6" r="D44">
        <v>116</v>
      </c>
      <c t="n" s="6" r="F44">
        <v>488</v>
      </c>
    </row>
    <row spans="1:8" r="45">
      <c t="s" s="4" r="A45">
        <v>35</v>
      </c>
      <c t="n" s="6" r="D45">
        <v>3111</v>
      </c>
      <c t="n" s="6" r="F45">
        <v>9179</v>
      </c>
    </row>
    <row spans="1:8" r="46">
      <c t="s" s="4" r="A46">
        <v>38</v>
      </c>
      <c t="n" s="6" r="D46">
        <v>1508</v>
      </c>
      <c t="n" s="6" r="F46">
        <v>4221</v>
      </c>
    </row>
    <row spans="1:8" r="47">
      <c t="s" s="4" r="A47">
        <v>41</v>
      </c>
      <c t="n" s="6" r="D47">
        <v>5096</v>
      </c>
      <c t="n" s="6" r="F47">
        <v>15264</v>
      </c>
    </row>
    <row spans="1:8" r="48">
      <c t="s" s="4" r="A48">
        <v>43</v>
      </c>
      <c t="n" s="6" r="D48">
        <v>64</v>
      </c>
      <c t="n" s="6" r="F48">
        <v>187</v>
      </c>
    </row>
    <row spans="1:8" r="49">
      <c t="s" s="4" r="A49">
        <v>44</v>
      </c>
      <c t="n" s="6" r="D49">
        <v>9895</v>
      </c>
      <c t="n" s="6" r="F49">
        <v>29339</v>
      </c>
    </row>
    <row spans="1:8" r="50">
      <c t="s" s="4" r="A50">
        <v>679</v>
      </c>
      <c t="n" s="7" r="D50">
        <v>3102</v>
      </c>
      <c t="n" s="7" r="F50">
        <v>117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81</v>
      </c>
      <c t="s" s="2" r="B1">
        <v>2</v>
      </c>
      <c t="s" s="2" r="C1">
        <v>74</v>
      </c>
    </row>
    <row spans="1:3" r="2">
      <c t="s" s="3" r="A2">
        <v>682</v>
      </c>
    </row>
    <row spans="1:3" r="3">
      <c t="s" s="4" r="A3">
        <v>683</v>
      </c>
      <c t="n" s="7" r="B3">
        <v>465841</v>
      </c>
      <c t="n" s="7" r="C3">
        <v>471300</v>
      </c>
    </row>
    <row spans="1:3" r="4">
      <c t="s" s="4" r="A4">
        <v>680</v>
      </c>
    </row>
    <row spans="1:3" r="5">
      <c t="s" s="3" r="A5">
        <v>682</v>
      </c>
    </row>
    <row spans="1:3" r="6">
      <c t="s" s="4" r="A6">
        <v>683</v>
      </c>
      <c t="n" s="6" r="B6">
        <v>126773</v>
      </c>
      <c t="n" s="6" r="C6">
        <v>118083</v>
      </c>
    </row>
    <row spans="1:3" r="7">
      <c t="s" s="4" r="A7">
        <v>488</v>
      </c>
    </row>
    <row spans="1:3" r="8">
      <c t="s" s="3" r="A8">
        <v>682</v>
      </c>
    </row>
    <row spans="1:3" r="9">
      <c t="s" s="4" r="A9">
        <v>683</v>
      </c>
      <c t="n" s="7" r="B9">
        <v>339068</v>
      </c>
      <c t="n" s="7" r="C9">
        <v>3532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684</v>
      </c>
      <c t="s" s="2" r="B1">
        <v>321</v>
      </c>
      <c t="s" s="2" r="C1">
        <v>340</v>
      </c>
      <c t="s" s="2" r="D1">
        <v>2</v>
      </c>
      <c t="s" s="2" r="E1">
        <v>2</v>
      </c>
      <c t="s" s="2" r="F1">
        <v>2</v>
      </c>
    </row>
    <row spans="1:6" r="2">
      <c t="s" s="3" r="A2">
        <v>545</v>
      </c>
    </row>
    <row spans="1:6" r="3">
      <c t="s" s="4" r="A3">
        <v>685</v>
      </c>
      <c t="n" s="7" r="F3">
        <v>-750</v>
      </c>
    </row>
    <row spans="1:6" r="4">
      <c t="s" s="4" r="A4">
        <v>324</v>
      </c>
    </row>
    <row spans="1:6" r="5">
      <c t="s" s="3" r="A5">
        <v>545</v>
      </c>
    </row>
    <row spans="1:6" r="6">
      <c t="s" s="4" r="A6">
        <v>325</v>
      </c>
      <c t="s" s="4" r="B6">
        <v>326</v>
      </c>
    </row>
    <row spans="1:6" r="7">
      <c t="s" s="4" r="A7">
        <v>351</v>
      </c>
      <c t="n" s="7" r="B7">
        <v>37000</v>
      </c>
      <c t="n" s="7" r="C7">
        <v>3000</v>
      </c>
      <c t="n" s="7" r="D7">
        <v>3000</v>
      </c>
    </row>
    <row spans="1:6" r="8">
      <c t="s" s="4" r="A8">
        <v>352</v>
      </c>
      <c t="n" s="7" r="B8">
        <v>7400</v>
      </c>
    </row>
    <row spans="1:6" r="9">
      <c t="s" s="4" r="A9">
        <v>686</v>
      </c>
      <c t="n" s="6" r="D9">
        <v>0</v>
      </c>
      <c t="n" s="7" r="E9">
        <v>0</v>
      </c>
      <c t="n" s="6" r="F9">
        <v>0</v>
      </c>
    </row>
    <row spans="1:6" r="10">
      <c t="s" s="4" r="A10">
        <v>537</v>
      </c>
      <c t="n" s="6" r="D10">
        <v>40002</v>
      </c>
      <c t="n" s="6" r="E10">
        <v>40002</v>
      </c>
      <c t="n" s="6" r="F10">
        <v>40002</v>
      </c>
    </row>
    <row spans="1:6" r="11">
      <c t="s" s="4" r="A11">
        <v>687</v>
      </c>
      <c t="n" s="6" r="D11">
        <v>1135</v>
      </c>
      <c t="n" s="6" r="E11">
        <v>1135</v>
      </c>
      <c t="n" s="6" r="F11">
        <v>1135</v>
      </c>
    </row>
    <row spans="1:6" r="12">
      <c t="s" s="4" r="A12">
        <v>685</v>
      </c>
      <c t="n" s="6" r="E12">
        <v>-750</v>
      </c>
    </row>
    <row spans="1:6" r="13">
      <c t="s" s="4" r="A13">
        <v>538</v>
      </c>
      <c t="n" s="6" r="D13">
        <v>4270</v>
      </c>
      <c t="n" s="6" r="E13">
        <v>4270</v>
      </c>
      <c t="n" s="6" r="F13">
        <v>4270</v>
      </c>
    </row>
    <row spans="1:6" r="14">
      <c t="s" s="4" r="A14">
        <v>688</v>
      </c>
      <c t="n" s="6" r="D14">
        <v>44657</v>
      </c>
      <c t="n" s="6" r="E14">
        <v>44657</v>
      </c>
      <c t="n" s="6" r="F14">
        <v>44657</v>
      </c>
    </row>
    <row spans="1:6" r="15">
      <c t="s" s="4" r="A15">
        <v>689</v>
      </c>
      <c t="n" s="6" r="D15">
        <v>4377</v>
      </c>
      <c t="n" s="6" r="E15">
        <v>4377</v>
      </c>
      <c t="n" s="6" r="F15">
        <v>4377</v>
      </c>
    </row>
    <row spans="1:6" r="16">
      <c t="s" s="4" r="A16">
        <v>690</v>
      </c>
      <c t="n" s="7" r="D16">
        <v>49034</v>
      </c>
      <c t="n" s="7" r="E16">
        <v>49034</v>
      </c>
      <c t="n" s="7" r="F16">
        <v>490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24"/>
    <col customWidth="1" max="3" min="3" width="32"/>
    <col customWidth="1" max="4" min="4" width="24"/>
    <col customWidth="1" max="5" min="5" width="21"/>
    <col customWidth="1" max="6" min="6" width="23"/>
    <col customWidth="1" max="7" min="7" width="24"/>
    <col customWidth="1" max="8" min="8" width="21"/>
    <col customWidth="1" max="9" min="9" width="21"/>
    <col customWidth="1" max="10" min="10" width="21"/>
    <col customWidth="1" max="11" min="11" width="21"/>
  </cols>
  <sheetData>
    <row spans="1:11" r="1">
      <c t="s" s="1" r="A1">
        <v>691</v>
      </c>
      <c t="s" s="2" r="B1">
        <v>608</v>
      </c>
      <c t="s" s="2" r="C1">
        <v>692</v>
      </c>
      <c t="s" s="2" r="D1">
        <v>609</v>
      </c>
      <c t="s" s="2" r="E1">
        <v>547</v>
      </c>
      <c t="s" s="2" r="F1">
        <v>610</v>
      </c>
      <c t="s" s="2" r="G1">
        <v>612</v>
      </c>
      <c t="s" s="2" r="H1">
        <v>693</v>
      </c>
      <c t="s" s="2" r="I1">
        <v>550</v>
      </c>
      <c t="s" s="2" r="J1">
        <v>432</v>
      </c>
      <c t="s" s="2" r="K1">
        <v>433</v>
      </c>
    </row>
    <row spans="1:11" r="2">
      <c t="s" s="3" r="A2">
        <v>694</v>
      </c>
    </row>
    <row spans="1:11" r="3">
      <c t="s" s="4" r="A3">
        <v>559</v>
      </c>
      <c t="n" s="7" r="K3">
        <v>81378000</v>
      </c>
    </row>
    <row spans="1:11" r="4">
      <c t="s" s="4" r="A4">
        <v>66</v>
      </c>
    </row>
    <row spans="1:11" r="5">
      <c t="s" s="3" r="A5">
        <v>694</v>
      </c>
    </row>
    <row spans="1:11" r="6">
      <c t="s" s="4" r="A6">
        <v>695</v>
      </c>
      <c t="n" s="14" r="D6">
        <v>0.4183</v>
      </c>
      <c t="n" s="14" r="F6">
        <v>0.4121</v>
      </c>
      <c t="n" s="13" r="G6">
        <v>0.406</v>
      </c>
    </row>
    <row spans="1:11" r="7">
      <c t="s" s="4" r="A7">
        <v>626</v>
      </c>
    </row>
    <row spans="1:11" r="8">
      <c t="s" s="3" r="A8">
        <v>694</v>
      </c>
    </row>
    <row spans="1:11" r="9">
      <c t="s" s="4" r="A9">
        <v>695</v>
      </c>
      <c t="n" s="13" r="D9">
        <v>0.45</v>
      </c>
      <c t="n" s="13" r="F9">
        <v>0.45</v>
      </c>
      <c t="n" s="14" r="G9">
        <v>0.3815</v>
      </c>
    </row>
    <row spans="1:11" r="10">
      <c t="s" s="4" r="A10">
        <v>696</v>
      </c>
    </row>
    <row spans="1:11" r="11">
      <c t="s" s="3" r="A11">
        <v>694</v>
      </c>
    </row>
    <row spans="1:11" r="12">
      <c t="s" s="4" r="A12">
        <v>695</v>
      </c>
      <c t="n" s="14" r="B12">
        <v>0.4246</v>
      </c>
    </row>
    <row spans="1:11" r="13">
      <c t="s" s="4" r="A13">
        <v>697</v>
      </c>
    </row>
    <row spans="1:11" r="14">
      <c t="s" s="3" r="A14">
        <v>694</v>
      </c>
    </row>
    <row spans="1:11" r="15">
      <c t="s" s="4" r="A15">
        <v>695</v>
      </c>
      <c t="n" s="8" r="B15">
        <v>0.45</v>
      </c>
    </row>
    <row spans="1:11" r="16">
      <c t="s" s="4" r="A16">
        <v>698</v>
      </c>
    </row>
    <row spans="1:11" r="17">
      <c t="s" s="3" r="A17">
        <v>694</v>
      </c>
    </row>
    <row spans="1:11" r="18">
      <c t="s" s="4" r="A18">
        <v>699</v>
      </c>
      <c t="n" s="7" r="C18">
        <v>1</v>
      </c>
    </row>
    <row spans="1:11" r="19">
      <c t="s" s="4" r="A19">
        <v>700</v>
      </c>
      <c t="n" s="6" r="C19">
        <v>250000</v>
      </c>
    </row>
    <row spans="1:11" r="20">
      <c t="s" s="4" r="A20">
        <v>701</v>
      </c>
    </row>
    <row spans="1:11" r="21">
      <c t="s" s="3" r="A21">
        <v>694</v>
      </c>
    </row>
    <row spans="1:11" r="22">
      <c t="s" s="4" r="A22">
        <v>351</v>
      </c>
      <c t="n" s="6" r="C22">
        <v>47700000</v>
      </c>
    </row>
    <row spans="1:11" r="23">
      <c t="s" s="4" r="A23">
        <v>352</v>
      </c>
      <c t="n" s="7" r="C23">
        <v>32300000</v>
      </c>
    </row>
    <row spans="1:11" r="24">
      <c t="s" s="4" r="A24">
        <v>325</v>
      </c>
      <c t="s" s="4" r="C24">
        <v>326</v>
      </c>
    </row>
    <row spans="1:11" r="25">
      <c t="s" s="4" r="A25">
        <v>324</v>
      </c>
    </row>
    <row spans="1:11" r="26">
      <c t="s" s="3" r="A26">
        <v>694</v>
      </c>
    </row>
    <row spans="1:11" r="27">
      <c t="s" s="4" r="A27">
        <v>351</v>
      </c>
      <c t="n" s="7" r="E27">
        <v>37000000</v>
      </c>
      <c t="n" s="7" r="I27">
        <v>3000000</v>
      </c>
      <c t="n" s="7" r="J27">
        <v>3000000</v>
      </c>
    </row>
    <row spans="1:11" r="28">
      <c t="s" s="4" r="A28">
        <v>352</v>
      </c>
      <c t="n" s="7" r="E28">
        <v>7400000</v>
      </c>
    </row>
    <row spans="1:11" r="29">
      <c t="s" s="4" r="A29">
        <v>325</v>
      </c>
      <c t="s" s="4" r="E29">
        <v>326</v>
      </c>
    </row>
    <row spans="1:11" r="30">
      <c t="s" s="4" r="A30">
        <v>702</v>
      </c>
    </row>
    <row spans="1:11" r="31">
      <c t="s" s="3" r="A31">
        <v>694</v>
      </c>
    </row>
    <row spans="1:11" r="32">
      <c t="s" s="4" r="A32">
        <v>325</v>
      </c>
      <c t="s" s="4" r="C32">
        <v>326</v>
      </c>
    </row>
    <row spans="1:11" r="33">
      <c t="s" s="4" r="A33">
        <v>353</v>
      </c>
    </row>
    <row spans="1:11" r="34">
      <c t="s" s="3" r="A34">
        <v>694</v>
      </c>
    </row>
    <row spans="1:11" r="35">
      <c t="s" s="4" r="A35">
        <v>325</v>
      </c>
      <c t="s" s="4" r="E35">
        <v>326</v>
      </c>
    </row>
    <row spans="1:11" r="36">
      <c t="s" s="4" r="A36">
        <v>703</v>
      </c>
    </row>
    <row spans="1:11" r="37">
      <c t="s" s="3" r="A37">
        <v>694</v>
      </c>
    </row>
    <row spans="1:11" r="38">
      <c t="s" s="4" r="A38">
        <v>325</v>
      </c>
      <c t="s" s="4" r="C38">
        <v>326</v>
      </c>
    </row>
    <row spans="1:11" r="39">
      <c t="s" s="4" r="A39">
        <v>704</v>
      </c>
    </row>
    <row spans="1:11" r="40">
      <c t="s" s="3" r="A40">
        <v>694</v>
      </c>
    </row>
    <row spans="1:11" r="41">
      <c t="s" s="4" r="A41">
        <v>341</v>
      </c>
      <c t="n" s="7" r="C41">
        <v>27000000</v>
      </c>
    </row>
    <row spans="1:11" r="42">
      <c t="s" s="4" r="A42">
        <v>569</v>
      </c>
      <c t="n" s="6" r="C42">
        <v>2100000</v>
      </c>
    </row>
    <row spans="1:11" r="43">
      <c t="s" s="4" r="A43">
        <v>559</v>
      </c>
      <c t="n" s="7" r="C43">
        <v>24900000</v>
      </c>
    </row>
    <row spans="1:11" r="44">
      <c t="s" s="4" r="A44">
        <v>705</v>
      </c>
      <c t="n" s="6" r="C44">
        <v>11</v>
      </c>
    </row>
    <row spans="1:11" r="45">
      <c t="s" s="4" r="A45">
        <v>706</v>
      </c>
      <c t="n" s="6" r="C45">
        <v>700</v>
      </c>
    </row>
    <row spans="1:11" r="46">
      <c t="s" s="4" r="A46">
        <v>707</v>
      </c>
      <c t="n" s="6" r="C46">
        <v>2136</v>
      </c>
    </row>
    <row spans="1:11" r="47">
      <c t="s" s="4" r="A47">
        <v>708</v>
      </c>
      <c t="n" s="6" r="C47">
        <v>1800</v>
      </c>
    </row>
    <row spans="1:11" r="48">
      <c t="s" s="4" r="A48">
        <v>709</v>
      </c>
    </row>
    <row spans="1:11" r="49">
      <c t="s" s="3" r="A49">
        <v>694</v>
      </c>
    </row>
    <row spans="1:11" r="50">
      <c t="s" s="4" r="A50">
        <v>710</v>
      </c>
      <c t="s" s="4" r="C50">
        <v>711</v>
      </c>
    </row>
    <row spans="1:11" r="51">
      <c t="s" s="4" r="A51">
        <v>712</v>
      </c>
    </row>
    <row spans="1:11" r="52">
      <c t="s" s="3" r="A52">
        <v>694</v>
      </c>
    </row>
    <row spans="1:11" r="53">
      <c t="s" s="4" r="A53">
        <v>710</v>
      </c>
      <c t="s" s="4" r="C53">
        <v>713</v>
      </c>
    </row>
    <row spans="1:11" r="54">
      <c t="s" s="4" r="A54">
        <v>714</v>
      </c>
    </row>
    <row spans="1:11" r="55">
      <c t="s" s="3" r="A55">
        <v>694</v>
      </c>
    </row>
    <row spans="1:11" r="56">
      <c t="s" s="4" r="A56">
        <v>710</v>
      </c>
      <c t="s" s="4" r="C56">
        <v>715</v>
      </c>
    </row>
    <row spans="1:11" r="57">
      <c t="s" s="4" r="A57">
        <v>268</v>
      </c>
    </row>
    <row spans="1:11" r="58">
      <c t="s" s="3" r="A58">
        <v>694</v>
      </c>
    </row>
    <row spans="1:11" r="59">
      <c t="s" s="4" r="A59">
        <v>341</v>
      </c>
      <c t="n" s="7" r="H59">
        <v>85000000</v>
      </c>
    </row>
    <row spans="1:11" r="60">
      <c t="s" s="4" r="A60">
        <v>568</v>
      </c>
    </row>
    <row spans="1:11" r="61">
      <c t="s" s="3" r="A61">
        <v>694</v>
      </c>
    </row>
    <row spans="1:11" r="62">
      <c t="s" s="4" r="A62">
        <v>341</v>
      </c>
      <c t="n" s="6" r="H62">
        <v>85000000</v>
      </c>
    </row>
    <row spans="1:11" r="63">
      <c t="s" s="4" r="A63">
        <v>569</v>
      </c>
      <c t="n" s="6" r="H63">
        <v>1400000</v>
      </c>
    </row>
    <row spans="1:11" r="64">
      <c t="s" s="4" r="A64">
        <v>559</v>
      </c>
      <c t="n" s="7" r="H64">
        <v>81600000</v>
      </c>
    </row>
    <row spans="1:11" r="65">
      <c t="s" s="4" r="A65">
        <v>716</v>
      </c>
    </row>
    <row spans="1:11" r="66">
      <c t="s" s="3" r="A66">
        <v>694</v>
      </c>
    </row>
    <row spans="1:11" r="67">
      <c t="s" s="4" r="A67">
        <v>705</v>
      </c>
      <c t="n" s="6" r="C67">
        <v>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3"/>
    <col customWidth="1" max="6" min="6" width="11"/>
  </cols>
  <sheetData>
    <row spans="1:6" r="1">
      <c t="s" s="1" r="A1">
        <v>177</v>
      </c>
      <c t="s" s="2" r="B1">
        <v>62</v>
      </c>
      <c t="s" s="2" r="C1">
        <v>65</v>
      </c>
      <c t="s" s="2" r="D1">
        <v>112</v>
      </c>
      <c t="s" s="2" r="E1">
        <v>66</v>
      </c>
      <c t="s" s="2" r="F1">
        <v>178</v>
      </c>
    </row>
    <row spans="1:6" r="2">
      <c t="s" s="4" r="A2">
        <v>179</v>
      </c>
      <c t="n" s="7" r="B2">
        <v>1930</v>
      </c>
      <c t="n" s="7" r="C2">
        <v>104893</v>
      </c>
      <c t="n" s="7" r="F2">
        <v>106823</v>
      </c>
    </row>
    <row spans="1:6" r="3">
      <c t="s" s="4" r="A3">
        <v>180</v>
      </c>
      <c t="n" s="6" r="B3">
        <v>48451</v>
      </c>
      <c t="n" s="6" r="C3">
        <v>2879258</v>
      </c>
    </row>
    <row spans="1:6" r="4">
      <c t="s" s="4" r="A4">
        <v>181</v>
      </c>
      <c t="n" s="7" r="C4">
        <v>-21</v>
      </c>
      <c t="n" s="6" r="F4">
        <v>-21</v>
      </c>
    </row>
    <row spans="1:6" r="5">
      <c t="s" s="4" r="A5">
        <v>182</v>
      </c>
      <c t="n" s="6" r="C5">
        <v>-1557</v>
      </c>
    </row>
    <row spans="1:6" r="6">
      <c t="s" s="4" r="A6">
        <v>53</v>
      </c>
      <c t="n" s="7" r="B6">
        <v>-18</v>
      </c>
      <c t="n" s="7" r="C6">
        <v>-905</v>
      </c>
      <c t="n" s="6" r="F6">
        <v>-923</v>
      </c>
    </row>
    <row spans="1:6" r="7">
      <c t="s" s="4" r="A7">
        <v>183</v>
      </c>
      <c t="n" s="7" r="B7">
        <v>1912</v>
      </c>
      <c t="n" s="7" r="C7">
        <v>103967</v>
      </c>
      <c t="n" s="6" r="F7">
        <v>105879</v>
      </c>
    </row>
    <row spans="1:6" r="8">
      <c t="s" s="4" r="A8">
        <v>184</v>
      </c>
      <c t="n" s="6" r="B8">
        <v>48451</v>
      </c>
      <c t="n" s="6" r="C8">
        <v>2877701</v>
      </c>
    </row>
    <row spans="1:6" r="9">
      <c t="s" s="4" r="A9">
        <v>185</v>
      </c>
      <c t="n" s="7" r="B9">
        <v>-1912</v>
      </c>
      <c t="n" s="7" r="E9">
        <v>1912</v>
      </c>
    </row>
    <row spans="1:6" r="10">
      <c t="s" s="4" r="A10">
        <v>186</v>
      </c>
      <c t="n" s="6" r="B10">
        <v>-48451</v>
      </c>
      <c t="n" s="6" r="E10">
        <v>58729</v>
      </c>
    </row>
    <row spans="1:6" r="11">
      <c t="s" s="4" r="A11">
        <v>187</v>
      </c>
      <c t="n" s="7" r="C11">
        <v>-103967</v>
      </c>
      <c t="n" s="7" r="E11">
        <v>103967</v>
      </c>
    </row>
    <row spans="1:6" r="12">
      <c t="s" s="4" r="A12">
        <v>188</v>
      </c>
      <c t="n" s="6" r="C12">
        <v>-2877701</v>
      </c>
      <c t="n" s="6" r="E12">
        <v>2877701</v>
      </c>
    </row>
    <row spans="1:6" r="13">
      <c t="s" s="4" r="A13">
        <v>181</v>
      </c>
      <c t="n" s="7" r="E13">
        <v>-597</v>
      </c>
      <c t="n" s="6" r="F13">
        <v>-597</v>
      </c>
    </row>
    <row spans="1:6" r="14">
      <c t="s" s="4" r="A14">
        <v>182</v>
      </c>
      <c t="n" s="6" r="E14">
        <v>-32269</v>
      </c>
    </row>
    <row spans="1:6" r="15">
      <c t="s" s="4" r="A15">
        <v>189</v>
      </c>
      <c t="n" s="7" r="E15">
        <v>2454</v>
      </c>
      <c t="n" s="6" r="F15">
        <v>2454</v>
      </c>
    </row>
    <row spans="1:6" r="16">
      <c t="s" s="4" r="A16">
        <v>190</v>
      </c>
      <c t="n" s="6" r="E16">
        <v>472972</v>
      </c>
    </row>
    <row spans="1:6" r="17">
      <c t="s" s="4" r="A17">
        <v>191</v>
      </c>
      <c t="n" s="7" r="D17">
        <v>16550</v>
      </c>
      <c t="n" s="6" r="F17">
        <v>16550</v>
      </c>
    </row>
    <row spans="1:6" r="18">
      <c t="s" s="4" r="A18">
        <v>192</v>
      </c>
      <c t="n" s="6" r="D18">
        <v>10859375</v>
      </c>
    </row>
    <row spans="1:6" r="19">
      <c t="s" s="4" r="A19">
        <v>193</v>
      </c>
      <c t="n" s="7" r="D19">
        <v>-863</v>
      </c>
      <c t="n" s="7" r="E19">
        <v>863</v>
      </c>
    </row>
    <row spans="1:6" r="20">
      <c t="s" s="4" r="A20">
        <v>55</v>
      </c>
      <c t="n" s="7" r="D20">
        <v>1425</v>
      </c>
      <c t="n" s="6" r="E20">
        <v>-1425</v>
      </c>
    </row>
    <row spans="1:6" r="21">
      <c t="s" s="4" r="A21">
        <v>194</v>
      </c>
      <c t="n" s="6" r="D21">
        <v>834989</v>
      </c>
    </row>
    <row spans="1:6" r="22">
      <c t="s" s="4" r="A22">
        <v>162</v>
      </c>
      <c t="n" s="7" r="E22">
        <v>193</v>
      </c>
      <c t="n" s="6" r="F22">
        <v>193</v>
      </c>
    </row>
    <row spans="1:6" r="23">
      <c t="s" s="4" r="A23">
        <v>195</v>
      </c>
      <c t="n" s="6" r="E23">
        <v>6865</v>
      </c>
    </row>
    <row spans="1:6" r="24">
      <c t="s" s="4" r="A24">
        <v>196</v>
      </c>
      <c t="n" s="7" r="E24">
        <v>-2223</v>
      </c>
      <c t="n" s="6" r="F24">
        <v>-2223</v>
      </c>
    </row>
    <row spans="1:6" r="25">
      <c t="s" s="4" r="A25">
        <v>197</v>
      </c>
      <c t="n" s="6" r="E25">
        <v>-143185</v>
      </c>
    </row>
    <row spans="1:6" r="26">
      <c t="s" s="4" r="A26">
        <v>198</v>
      </c>
      <c t="n" s="7" r="E26">
        <v>2000</v>
      </c>
      <c t="n" s="6" r="F26">
        <v>2000</v>
      </c>
    </row>
    <row spans="1:6" r="27">
      <c t="s" s="4" r="A27">
        <v>199</v>
      </c>
      <c t="n" s="6" r="E27">
        <v>105263</v>
      </c>
    </row>
    <row spans="1:6" r="28">
      <c t="s" s="4" r="A28">
        <v>200</v>
      </c>
      <c t="n" s="7" r="E28">
        <v>-1065</v>
      </c>
      <c t="n" s="6" r="F28">
        <v>-1065</v>
      </c>
    </row>
    <row spans="1:6" r="29">
      <c t="s" s="4" r="A29">
        <v>201</v>
      </c>
      <c t="n" s="6" r="E29">
        <v>-105263</v>
      </c>
    </row>
    <row spans="1:6" r="30">
      <c t="s" s="4" r="A30">
        <v>202</v>
      </c>
      <c t="n" s="7" r="E30">
        <v>-1219</v>
      </c>
      <c t="n" s="6" r="F30">
        <v>-1219</v>
      </c>
    </row>
    <row spans="1:6" r="31">
      <c t="s" s="4" r="A31">
        <v>203</v>
      </c>
      <c t="n" s="6" r="E31">
        <v>-14012</v>
      </c>
      <c t="n" s="6" r="F31">
        <v>-14012</v>
      </c>
    </row>
    <row spans="1:6" r="32">
      <c t="s" s="4" r="A32">
        <v>53</v>
      </c>
      <c t="n" s="6" r="E32">
        <v>-136133</v>
      </c>
      <c t="n" s="6" r="F32">
        <v>-136133</v>
      </c>
    </row>
    <row spans="1:6" r="33">
      <c t="s" s="4" r="A33">
        <v>204</v>
      </c>
      <c t="n" s="7" r="D33">
        <v>17112</v>
      </c>
      <c t="n" s="7" r="E33">
        <v>-45285</v>
      </c>
      <c t="n" s="6" r="F33">
        <v>-28173</v>
      </c>
    </row>
    <row spans="1:6" r="34">
      <c t="s" s="4" r="A34">
        <v>205</v>
      </c>
      <c t="n" s="6" r="D34">
        <v>11694364</v>
      </c>
      <c t="n" s="6" r="E34">
        <v>3240813</v>
      </c>
    </row>
    <row spans="1:6" r="35">
      <c t="s" s="4" r="A35">
        <v>185</v>
      </c>
      <c t="n" s="7" r="D35">
        <v>-17112</v>
      </c>
      <c t="n" s="7" r="E35">
        <v>17112</v>
      </c>
    </row>
    <row spans="1:6" r="36">
      <c t="s" s="4" r="A36">
        <v>186</v>
      </c>
      <c t="n" s="6" r="D36">
        <v>-11694364</v>
      </c>
      <c t="n" s="6" r="E36">
        <v>1169441</v>
      </c>
    </row>
    <row spans="1:6" r="37">
      <c t="s" s="4" r="A37">
        <v>181</v>
      </c>
      <c t="n" s="7" r="E37">
        <v>-140</v>
      </c>
      <c t="n" s="6" r="F37">
        <v>-140</v>
      </c>
    </row>
    <row spans="1:6" r="38">
      <c t="s" s="4" r="A38">
        <v>182</v>
      </c>
      <c t="n" s="6" r="E38">
        <v>-12227</v>
      </c>
    </row>
    <row spans="1:6" r="39">
      <c t="s" s="4" r="A39">
        <v>189</v>
      </c>
      <c t="n" s="7" r="E39">
        <v>2042</v>
      </c>
      <c t="n" s="6" r="F39">
        <v>2042</v>
      </c>
    </row>
    <row spans="1:6" r="40">
      <c t="s" s="4" r="A40">
        <v>190</v>
      </c>
      <c t="n" s="6" r="E40">
        <v>67627</v>
      </c>
    </row>
    <row spans="1:6" r="41">
      <c t="s" s="4" r="A41">
        <v>206</v>
      </c>
      <c t="n" s="6" r="E41">
        <v>-2000</v>
      </c>
    </row>
    <row spans="1:6" r="42">
      <c t="s" s="4" r="A42">
        <v>162</v>
      </c>
      <c t="n" s="7" r="E42">
        <v>2398</v>
      </c>
      <c t="n" s="6" r="F42">
        <v>2398</v>
      </c>
    </row>
    <row spans="1:6" r="43">
      <c t="s" s="4" r="A43">
        <v>195</v>
      </c>
      <c t="n" s="6" r="E43">
        <v>208761</v>
      </c>
    </row>
    <row spans="1:6" r="44">
      <c t="s" s="4" r="A44">
        <v>207</v>
      </c>
      <c t="n" s="7" r="E44">
        <v>-139</v>
      </c>
      <c t="n" s="6" r="F44">
        <v>-139</v>
      </c>
    </row>
    <row spans="1:6" r="45">
      <c t="s" s="4" r="A45">
        <v>196</v>
      </c>
      <c t="n" s="7" r="E45">
        <v>-2948</v>
      </c>
      <c t="n" s="6" r="F45">
        <v>-2948</v>
      </c>
    </row>
    <row spans="1:6" r="46">
      <c t="s" s="4" r="A46">
        <v>197</v>
      </c>
      <c t="n" s="6" r="E46">
        <v>-242500</v>
      </c>
    </row>
    <row spans="1:6" r="47">
      <c t="s" s="4" r="A47">
        <v>202</v>
      </c>
      <c t="n" s="7" r="E47">
        <v>-4815</v>
      </c>
      <c t="n" s="6" r="F47">
        <v>-4815</v>
      </c>
    </row>
    <row spans="1:6" r="48">
      <c t="s" s="4" r="A48">
        <v>203</v>
      </c>
      <c t="n" s="6" r="E48">
        <v>-49266</v>
      </c>
      <c t="n" s="6" r="F48">
        <v>-49266</v>
      </c>
    </row>
    <row spans="1:6" r="49">
      <c t="s" s="4" r="A49">
        <v>53</v>
      </c>
      <c t="n" s="6" r="E49">
        <v>32132</v>
      </c>
      <c t="n" s="6" r="F49">
        <v>32132</v>
      </c>
    </row>
    <row spans="1:6" r="50">
      <c t="s" s="4" r="A50">
        <v>208</v>
      </c>
      <c t="n" s="7" r="E50">
        <v>-48909</v>
      </c>
      <c t="n" s="7" r="F50">
        <v>-48909</v>
      </c>
    </row>
    <row spans="1:6" r="51">
      <c t="s" s="4" r="A51">
        <v>209</v>
      </c>
      <c t="n" s="6" r="E51">
        <v>44299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10</v>
      </c>
      <c t="s" s="2" r="B1">
        <v>211</v>
      </c>
    </row>
    <row spans="1:2" r="2">
      <c t="s" s="4" r="A2">
        <v>112</v>
      </c>
    </row>
    <row spans="1:2" r="3">
      <c t="s" s="4" r="A3">
        <v>207</v>
      </c>
      <c t="n" s="11" r="B3">
        <v>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 And Business</vt:lpstr>
      <vt:lpstr>Basis Of Presentation And Summa</vt:lpstr>
      <vt:lpstr>Acquisitions and Divestitures</vt:lpstr>
      <vt:lpstr>Fair Value Measurements</vt:lpstr>
      <vt:lpstr>Derivative And Financial Instru</vt:lpstr>
      <vt:lpstr>Long-Term Debt</vt:lpstr>
      <vt:lpstr>Oil And Natural Gas Properties</vt:lpstr>
      <vt:lpstr>Asset Retirement Obligation</vt:lpstr>
      <vt:lpstr>Intangible Assets</vt:lpstr>
      <vt:lpstr>Investments</vt:lpstr>
      <vt:lpstr>Commitments And Contingencies</vt:lpstr>
      <vt:lpstr>Related Party Transactions</vt:lpstr>
      <vt:lpstr>Unit-Based Compensation</vt:lpstr>
      <vt:lpstr>Distributions To Unitholders</vt:lpstr>
      <vt:lpstr>Members' Equity_Partners' Capit</vt:lpstr>
      <vt:lpstr>Reportable Segments</vt:lpstr>
      <vt:lpstr>Variable Interest Entities</vt:lpstr>
      <vt:lpstr>Subsequent Events</vt:lpstr>
      <vt:lpstr>Basis Of Presentation And Sum27</vt:lpstr>
      <vt:lpstr>Acquisitions and Divestitures (</vt:lpstr>
      <vt:lpstr>Fair Value Measurements (Tables</vt:lpstr>
      <vt:lpstr>Derivative And Financial Inst30</vt:lpstr>
      <vt:lpstr>Oil And Natural Gas Properties </vt:lpstr>
      <vt:lpstr>Asset Retirement Obligation (Ta</vt:lpstr>
      <vt:lpstr>Intangible Assets (Tables)</vt:lpstr>
      <vt:lpstr>Unit-Based Compensation (Tables</vt:lpstr>
      <vt:lpstr>Members' Equity_Partners' Cap35</vt:lpstr>
      <vt:lpstr>Reportable Segments (Tables)</vt:lpstr>
      <vt:lpstr>Variable Interest Entities (Tab</vt:lpstr>
      <vt:lpstr>Organization And Business (Deta</vt:lpstr>
      <vt:lpstr>Basis Of Presentation And Sum39</vt:lpstr>
      <vt:lpstr>Acquisitions and Divestitures40</vt:lpstr>
      <vt:lpstr>Acquisitions and Divestitures41</vt:lpstr>
      <vt:lpstr>Acquisitions and Divestitures42</vt:lpstr>
      <vt:lpstr>Fair Value Measurements (Detail</vt:lpstr>
      <vt:lpstr>Fair Value Measurements (Embedd</vt:lpstr>
      <vt:lpstr>Derivative And Financial Inst45</vt:lpstr>
      <vt:lpstr>Derivative And Financial Inst46</vt:lpstr>
      <vt:lpstr>Derivative And Financial Inst47</vt:lpstr>
      <vt:lpstr>Derivative And Financial Inst48</vt:lpstr>
      <vt:lpstr>Long-Term Debt (Details)</vt:lpstr>
      <vt:lpstr>Oil and Natural Gas Propertie50</vt:lpstr>
      <vt:lpstr>Oil And Natural Gas Propertie51</vt:lpstr>
      <vt:lpstr>Oil and Natural Gas Propertie52</vt:lpstr>
      <vt:lpstr>Asset Retirement Obligation (De</vt:lpstr>
      <vt:lpstr>Intangible Assets (Details)</vt:lpstr>
      <vt:lpstr>Investments (Details)</vt:lpstr>
      <vt:lpstr>Commitments And Contingencies (</vt:lpstr>
      <vt:lpstr>Related Party Transactions (Det</vt:lpstr>
      <vt:lpstr>Unit-Based Compensation (Detail</vt:lpstr>
      <vt:lpstr>Unit-Based Compensation (Restri</vt:lpstr>
      <vt:lpstr>Distributions To Unitholders (D</vt:lpstr>
      <vt:lpstr>Members' Equity_Partners' Cap61</vt:lpstr>
      <vt:lpstr>Members Equity Partners Capital</vt:lpstr>
      <vt:lpstr>Members' Equity_Partners' Cap63</vt:lpstr>
      <vt:lpstr>Reportable Segments (Segment In</vt:lpstr>
      <vt:lpstr>Reportable Segments (Assets by </vt:lpstr>
      <vt:lpstr>Variable Interest Entiti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0:23:36Z</dcterms:created>
  <dcterms:modified xmlns:dcterms="http://purl.org/dc/terms/" xmlns:xsi="http://www.w3.org/2001/XMLSchema-instance" xsi:type="dcterms:W3CDTF">2016-11-01T10:23:36Z</dcterms:modified>
  <dc:title xmlns:dc="http://purl.org/dc/elements/1.1/">Untitled</dc:title>
  <dc:description xmlns:dc="http://purl.org/dc/elements/1.1/"/>
  <dc:subject xmlns:dc="http://purl.org/dc/elements/1.1/"/>
  <cp:keywords/>
  <cp:category/>
</cp:coreProperties>
</file>